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Going Concern and Mana" sheetId="9" state="visible" r:id="rId9"/>
    <sheet xmlns:r="http://schemas.openxmlformats.org/officeDocument/2006/relationships" name="Note 4 - Summary of Significant" sheetId="10" state="visible" r:id="rId10"/>
    <sheet xmlns:r="http://schemas.openxmlformats.org/officeDocument/2006/relationships" name="Note 5 - Fair Value Measurement" sheetId="11" state="visible" r:id="rId11"/>
    <sheet xmlns:r="http://schemas.openxmlformats.org/officeDocument/2006/relationships" name="Note 6 - Loans Payable" sheetId="12" state="visible" r:id="rId12"/>
    <sheet xmlns:r="http://schemas.openxmlformats.org/officeDocument/2006/relationships" name="Note 7 - Restructured Debt Liab" sheetId="13" state="visible" r:id="rId13"/>
    <sheet xmlns:r="http://schemas.openxmlformats.org/officeDocument/2006/relationships" name="Note 8 - Stockholders' Equity" sheetId="14" state="visible" r:id="rId14"/>
    <sheet xmlns:r="http://schemas.openxmlformats.org/officeDocument/2006/relationships" name="Note 9 - Stock-Based Compensati" sheetId="15" state="visible" r:id="rId15"/>
    <sheet xmlns:r="http://schemas.openxmlformats.org/officeDocument/2006/relationships" name="Note 10 - Licensing and Researc" sheetId="16" state="visible" r:id="rId16"/>
    <sheet xmlns:r="http://schemas.openxmlformats.org/officeDocument/2006/relationships" name="Significant Accounting Policies" sheetId="17" state="visible" r:id="rId17"/>
    <sheet xmlns:r="http://schemas.openxmlformats.org/officeDocument/2006/relationships" name="Note 4 - Summary of Significa_2" sheetId="18" state="visible" r:id="rId18"/>
    <sheet xmlns:r="http://schemas.openxmlformats.org/officeDocument/2006/relationships" name="Note 5 - Fair Value Measureme_2" sheetId="19" state="visible" r:id="rId19"/>
    <sheet xmlns:r="http://schemas.openxmlformats.org/officeDocument/2006/relationships" name="Note 9 - Stock-Based Compensa_2" sheetId="20" state="visible" r:id="rId20"/>
    <sheet xmlns:r="http://schemas.openxmlformats.org/officeDocument/2006/relationships" name="Note 1 - The Company and Desc_2" sheetId="21" state="visible" r:id="rId21"/>
    <sheet xmlns:r="http://schemas.openxmlformats.org/officeDocument/2006/relationships" name="Note 3 - Going Concern and Ma_2" sheetId="22" state="visible" r:id="rId22"/>
    <sheet xmlns:r="http://schemas.openxmlformats.org/officeDocument/2006/relationships" name="Note 4 - Summary of Significa_3" sheetId="23" state="visible" r:id="rId23"/>
    <sheet xmlns:r="http://schemas.openxmlformats.org/officeDocument/2006/relationships" name="Note 4 - Summary of Significa_4" sheetId="24" state="visible" r:id="rId24"/>
    <sheet xmlns:r="http://schemas.openxmlformats.org/officeDocument/2006/relationships" name="Note 5 - Fair Value Measureme_3" sheetId="25" state="visible" r:id="rId25"/>
    <sheet xmlns:r="http://schemas.openxmlformats.org/officeDocument/2006/relationships" name="Note 6 - Loans Payable (Details" sheetId="26" state="visible" r:id="rId26"/>
    <sheet xmlns:r="http://schemas.openxmlformats.org/officeDocument/2006/relationships" name="Note 7 - Restructured Debt Li_2" sheetId="27" state="visible" r:id="rId27"/>
    <sheet xmlns:r="http://schemas.openxmlformats.org/officeDocument/2006/relationships" name="Note 8 - Stockholders' Equity (" sheetId="28" state="visible" r:id="rId28"/>
    <sheet xmlns:r="http://schemas.openxmlformats.org/officeDocument/2006/relationships" name="Note 9 - Stock-Based Compensa_3" sheetId="29" state="visible" r:id="rId29"/>
    <sheet xmlns:r="http://schemas.openxmlformats.org/officeDocument/2006/relationships" name="Note 9 - Stock-Based Compensa_4" sheetId="30" state="visible" r:id="rId30"/>
    <sheet xmlns:r="http://schemas.openxmlformats.org/officeDocument/2006/relationships" name="Note 9 - Stock-Based Compensa_5" sheetId="31" state="visible" r:id="rId31"/>
    <sheet xmlns:r="http://schemas.openxmlformats.org/officeDocument/2006/relationships" name="Note 9 - Stock-Based Compensa_6" sheetId="32" state="visible" r:id="rId32"/>
    <sheet xmlns:r="http://schemas.openxmlformats.org/officeDocument/2006/relationships" name="Note 9 - Stock-Based Compensa_7" sheetId="33" state="visible" r:id="rId33"/>
    <sheet xmlns:r="http://schemas.openxmlformats.org/officeDocument/2006/relationships" name="Note 10 - Licensing and Resea_2"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Central Index Key</t>
        </is>
      </c>
      <c r="B4" s="4" t="inlineStr">
        <is>
          <t>0000946486</t>
        </is>
      </c>
      <c r="C4" s="4" t="inlineStr">
        <is>
          <t xml:space="preserve"> </t>
        </is>
      </c>
    </row>
    <row r="5">
      <c r="A5" s="4" t="inlineStr">
        <is>
          <t>Entity Registrant Name</t>
        </is>
      </c>
      <c r="B5" s="4" t="inlineStr">
        <is>
          <t>WINDTREE THERAPEUTICS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42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171943</t>
        </is>
      </c>
      <c r="C16" s="4" t="inlineStr">
        <is>
          <t xml:space="preserve"> </t>
        </is>
      </c>
    </row>
    <row r="17">
      <c r="A17" s="4" t="inlineStr">
        <is>
          <t>Entity Address, Address Line One</t>
        </is>
      </c>
      <c r="B17" s="4" t="inlineStr">
        <is>
          <t>2600 Kelly Road, Suite 100</t>
        </is>
      </c>
      <c r="C17" s="4" t="inlineStr">
        <is>
          <t xml:space="preserve"> </t>
        </is>
      </c>
    </row>
    <row r="18">
      <c r="A18" s="4" t="inlineStr">
        <is>
          <t>Entity Address, City or Town</t>
        </is>
      </c>
      <c r="B18" s="4" t="inlineStr">
        <is>
          <t>Warring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76-362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488-93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W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610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4 – Summary of Significant Accounting Policies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During the three and nine months ended September 30, 2022 , no events or changes in circumstances occurred indicating that our IPR&amp;D intangible assets were more likely than not impaired. During the second quarter of 2021, we determined that the fair value of the IPR&amp;D related to our rostafuroxin drug candidate was more likely than not impaired and we performed the required quantitative impairment assessment of the related intangible asset. We recorded a loss on impairment of intangible assets of $37.8 million, recognized within operating expenses in our condensed consolidated statements of operations for the nine months ended September 30, 2021. No events or changes in the business environment occurred during the nine months ended September 30, 2021 to indicate that the fair value of the IPR&amp;D related to our istaroxime drug candidate was impaired.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Our company consists of one reporting unit. In order to perform the quantitative goodwill impairment test, we compare the estimated fair value of our reporting unit to its carrying value. If the fair value exceeds the carrying value, no further evaluation is required, and no impairment exists. If the carrying value exceeds the fair value, the difference between the carrying value and the fair value is recorded as an impairment loss, the amount of which may not exceed the total amount of goodwill. When performing our annual goodwill impairment assessment as of December 1, 2021, we estimated the fair value of our reporting unit based upon the quoted market price and related market capitalization of our common stock, adjusted for an estimated control premium. Based on the quantitative test performed, we determined that the fair value of our reporting unit exceeded its carrying value and no impairment loss was recognized as of December 31, 2021 . Throughout the year, we consider whether any events or changes in the business environment have occurred which indicate that goodwill may be impaired. For example, a significant decline in the closing share price of our common stock and market capitalization may suggest that the fair value of our reporting unit has fallen below its carrying amount, indicating that an interim goodwill impairment test is required. Accordingly, we monitor changes in our share price during interim periods between annual impairment tests and consider overall stock market conditions, the underlying reasons for the decline in our share price, the significance of the decline, and the duration of time that our securities have been trading at a lower value. We have experienced a declining trend in the closing share price of our common stock following the announcement in April 2022 of positive topline results in our Phase 2 global clinical study of istaroxime for the treatment of early cardiogenic shock. During each of the second and third quarters of 2022, the continued declining trend in the closing share price of our common stock suggested that the fair value of our reporting unit was more likely than not less than its carrying value. As a result, in each quarter we performed the required interim goodwill impairment test consistent with the methodology that we use when performing our annual goodwill impairment assessment, including the use of the quoted market price and related market capitalization of our common stock, adjusted for an estimated control premium based on transactions completed by comparable companies. Based on the quantitative tests performed, we recorded a loss on impairment of goodwill of $11.6 million in the second quarter of 2022 and an additional $0.5 million in the third quarter of 2022, resulting in a loss on impairment of goodwill of $12.1 million for the nine months ended September 30, 2022, recognized within operating expenses in our condensed consolidated statements of operations. The closing share price of our common stock has continued to decline subsequent to the end of the third quarter of 2022 . If our share price continues to decline during the remainder of the fourth quarter of 2022, we may be at risk for future impairment to goodwill in the near term. The following table represents identifiable intangible assets and goodwill as of September 30, 2022 and December 31, 2021 : September 30, December 31, (in thousands) 2022 2021 Istaroxime drug candidate $ 22,340 $ 22,340 Rostafuroxin drug candidate 9,730 9,730 Intangible assets 32,070 32,070 Goodwill $ 3,592 $ 15,682 Foreign Currency Transactions The functional currency for our foreign subsidiaries is U.S. Dollars. We remeasure monetary assets and liabilities that are not denominated in the functional currency at exchange rates in effect at the end of each period. Gains and losses from the remeasurement of foreign currency transactions are recognized in other income (expense), net . Foreign currency transactions resulted in gains of approximately $0.5 million and losses of approximately $0.1 million for the three-month periods ended September 30, 2022 and 2021 , respectively. Foreign currency transactions resulted in gains of approximately $0.9 million and losses of approximately $0.3 million for the nine -month periods ended September 30, 2022 and 2021 , respectively. 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money market funds, and U.S. Treasury notes with a maturity from date of purchase of 90 days or less that are readily convertible into cash. Severance In January 2022, in order to focus our resources on the development of our istaroxime pipeline, we began to reduce costs related to KL4 surfactant that were not already transferred to our licensee, Lee’s (HK), under the terms of the Original License Agreement. These costs include certain reductions in headcount dedicated to KL4 surfactant and the decommissioning of both our analytical and technical support laboratory, which previously conducted release testing of active pharmaceutical ingredients and supportive research for our lyophilized and aerosolized KL4 surfactant, and our medical device development laboratory, which was previously used to conduct development activities and testing for our aerosol delivery system technologies. In February 2022, management communicated its commitment to provide severance payments to impacted employees, provided that they remain employed with us through their expected termination dates. The total severance cost for impacted employees is approximately $0.4 million, was accrued over the service periods of the employees, and was paid ratably through September 30, 2022. We incurred $0.4 million of expense related to these severance arrangements during the nine months ended September 30, 2022 , which is included in research and development expense. During the three and nine months ended September 30, 2022 , $0.2 million and $0.4 million was paid, respectively. No further amounts were due as of September 30, 2022. Property and Equipment Property and equipment are recorded at cost and depreciated using the straight-line method over the estimated useful lives of the assets (generally three to ten years). Leasehold improvements are amortized over the shorter of the estimated useful lives or the remaining term of the lease. Repairs and maintenance costs are charged to expense as incurred. During the first quarter of 2022, we determined that certain manufacturing and laboratory equipment assets related to the KL4 surfactant platform would be abandoned by March 31, 2022. We accelerated depreciation of these assets during the first quarter of 2022, resulting in $0.4 million of additional depreciation expense for the three months ended March 31, 2022. During the second quarter of 2022, the abandoned assets and certain other KL4 surfactant platform assets were disposed. Restructured Debt Liability – Contingent Milestone Payment In conjunction with the November 2017 restructuring and retirement of long-term debt ( see Note 7 – Restructured Debt Liability ), we have established a $15.0 million long-term liability for contingent milestone payments potentially due under the Exchange and Termination Agreement dated as of October 27, 2017, or the Exchange and Termination Agreement, between ourselves and affiliates of Deerfield Management Company L.P., or Deerfield. The liability has been recorded at full value of the contingent milestones and will continue to be carried at full value until the milestones are achieved and paid or milestones are not achieved and the liability is written off as a gain on debt restructuring. Research and Development We track direct research and development expenses by preclinical and clinical programs, which include third-party costs such as contract research organization, consulting, and clinical trial costs. We do not allocate indirect research and development expenses, which include product development and manufacturing expenses and clinical, medical, and regulatory operations expenses, to specific programs. Indirect research and development expenses include personnel, facilities, manufacturing and quality operations, pharmaceutical and device development, research, regulatory, and medical affairs. Research and development costs are charged to operations as incurred in accordance with Financial Accounting Standards Board, or FASB, Accounting Standards Codification, or ASC, Topic 730, Research and Development. Income Taxes We account for income taxes in accordance with ASC Topic 740, Accounting for Income Taxes, which requires the recognition of deferred tax liabilities and assets for the expected future tax consequences of temporary differences between financial statement carrying amounts and the tax basis of assets and liabiliti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For the nine months ended September 30, 2021 , we recorded a deferred income tax benefit of $8.3 million. The deferred tax benefit recorded for these periods relates solely to the reduction of the deferred tax liability as a result of the loss on impairment of intangible assets related to rostafuroxin during the same period.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September 30, 2022 and 2021 , the number of shares of common stock potentially issuable upon the exercise of certain stock options and warrants, as well as the vesting of restricted stock units, was 21.0 million and 20.0 million shares, respectively. For the three and nine months ended September 30, 2022 and 2021 , all potentially dilutive securities were anti-dilutive and therefore have been excluded from the computation of diluted net loss per share. We do not have any components of other comprehensive (loss) income. COVID-19 The novel coronavirus, or COVID-19, pandemic continues to evolve, and we continue to closely monitor its impact on our business and operations, including its potential impact on our clinical development plans and timelines, and financial condition. There has been intermittent impact of the pandemic in differing geographies, and there may be continued impact. As of the date of the issuance of this Quarterly Report on Form 10-Q, our operations, capital and financial resources, and overall liquidity position and outlook have been impacted by COVID-19, primarily due to delays experienced in our operations, including in clinical study initiation and enrollment. The full extent, duration, or continued impact that the COVID-19 pandemic may have directly or indirectly, on our financial condition and operations, including ongoing and planned clinical trials, will depend on future developments that are highly uncertain and cannot be accurately predicted. These potential future developments include the severity and transmissibility of new variants of the virus, information about any resurgences that may occur in one or more geographic locations where our current or intended clinical trial sites, our principal executive offices, research and development laboratories, or manufacturing facilities are located, and the actions taken to contain it or treat its impact. In addition, regional impact and responses to the COVID-19 pandemic have affected where a clinical trial could be executed and how various elements of the clinical trial are performed. Going forward, the pandemic could also impact how monitoring/auditing of clinical trial sites and data occur. The maintenance, or strategic re-implementation, of mitigating COVID-19 measures in one or more geographic locations where our clinical trial sites, principal executive offices, research and development laboratories, or other facilities are located remains possible and if realized, there may be further impact on the clinical development of our product candidates, which may include potential delays, halts, or modifications to our ongoing and potential future trials. We are not aware of any specific event or circumstance that would require us to further update our estimates, judgments, or revise the carrying value of our assets or liabilities as of the date of issuance of these interim unaudited condensed consolidated financial statements. These estimates may change as new events occur and additional information is obtai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5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measured at fair value on a recurring basis for the periods presented:
Fair Value Fair value measurement using
September 30,
(in thousands) 2022 Level 1 Level 2 Level 3
Cash equivalents:
Money market funds $ 6,160 $ 6,160 $ - $ -
Total Assets $ 6,160 $ 6,160 $ - $ -
Fair Value Fair value measurement using
December 31,
(in thousands) 2021 Level 1 Level 2 Level 3
Cash equivalents:
Money market funds $ 21,104 $ 21,104 $ - $ -
Total Assets $ 21,104 $ 21,104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9 Months Ended</t>
        </is>
      </c>
    </row>
    <row r="2">
      <c r="B2" s="2" t="inlineStr">
        <is>
          <t>Sep. 30, 2022</t>
        </is>
      </c>
    </row>
    <row r="3">
      <c r="A3" s="3" t="inlineStr">
        <is>
          <t>Notes to Financial Statements</t>
        </is>
      </c>
      <c r="B3" s="4" t="inlineStr">
        <is>
          <t xml:space="preserve"> </t>
        </is>
      </c>
    </row>
    <row r="4">
      <c r="A4" s="4" t="inlineStr">
        <is>
          <t>Short-Term Debt [Text Block]</t>
        </is>
      </c>
      <c r="B4" s="4" t="inlineStr">
        <is>
          <t xml:space="preserve">Note 6 – Loans Payable In June 2022, we entered into an insurance premium financing and security agreement with Bank Direct. Under the agreement, we financed $1.1 million of certain premiums at a 3.90% annual interest rate. Payments of approximately $126,000 are due monthly from July 2022 through March 2023. As of September 30, 2022 , the outstanding principal of the loan was $0.6 million. In June 2021, we entered into an insurance premium financing and security agreement with Bank Direct. Under the agreement, we financed $1.3 million of certain premiums at a 3.37% annual interest rate. Payments of approximately $147,000 are due monthly from July 2021 through March 2022. As of December 31, 2021 , the outstanding principal of the loan was $0.3 million. The balance of the loan was repaid during the first quarter of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Restructured Debt Liability</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Note 7 – Restructured Debt Liability On October 27, 2017, we and Deerfield entered into an Exchange and Termination Agreement pursuant to which (i) promissory notes evidencing a loan with affiliates of Deerfield Management Company L.P., or the Deerfield Loan, in the aggregate principal amount of $25.0 million and (ii) warrants to purchase up to 8,333 shares of our common stock at an exercise price of $2,360.40 per share held by Deerfield were cancelled in consideration for (i) a cash payment in the aggregate amount of $2.5 million, (ii) 23,703 shares of common stock, representing 2% of fully-diluted shares outstanding (as defined in the Exchange and Termination Agreement) on the closing date, and (iii) the right to receive certain milestone payments based on achievement of specified AEROSURF development and commercial milestones, which, if achieved, could potentially total up to $15.0 million. In addition, a related security agreement, pursuant to which Deerfield held a security interest in substantially all of our assets, was terminated. We established a $15.0 million long-term liability for the contingent milestone payments potentially due to Deerfield under the Exchange and Termination Agreement ( see Note 4 – Summary of Significant Accounting Policies ). The liability has been recorded at full value of the contingent milestones and will continue to be carried at full value until the milestones are achieved and paid or milestones are not achieved and the liability is written off as a gain on debt restructuring. As of September 30, 2022 and December 31, 2021 , the restructured debt liability balance was $15.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8 – Stockholders’ Equity At-The-Market Program On September 17, 2020, we entered into an At-The-Market Offering Agreement with Ladenburg, pursuant to which we may offer and sell, from time to time at our sole discretion, up to a maximum of $10.0 million of shares of our common stock through Ladenburg as agent and/or principal through the ATM Program. When we issue sales notices to Ladenburg, we designate the maximum amount of shares to be sold by Ladenburg daily and the minimum price per share at which shares may be sold. Ladenburg may sell shares by any method permitted by law deemed to be an “at-the-market offering” as defined in Rule 415(a)(4) under the Securities Act of 1933, as amended, or in privately negotiated transactions. We agreed to pay Ladenburg a commission of 3% of the gross sales price of any shares sold pursuant to the ATM Program. The rate of compensation will not apply when Ladenburg acts as principal. For the nine months ended September 30, 2022 , we sold 4,377,785 shares of our common stock under the ATM Program resulting in aggregate gross and net proceeds to us of approximately $2.8 million. For the nine months ended September 30, 2021 , we sold 552,474 shares of our common stock under the ATM Program resulting in aggregate gross and net proceeds to us of approximately $1.7 million. Subsequent to the end of the third quarter of 2022 , we sold 5,963,408 shares of our common stock under the ATM Program resulting in aggregate gross and net proceeds to us of approximately $1.5 million. The shares of common stock issued and sold under the ATM Program are registered under our Registration Statement on Form S-3 (File No. 333-248874), which was declared effective by the SEC on September 29, 2020. We are currently subject to the limitations contained in General Instruction I.B.6 of Form S-3. As a result, we are limited to selling no more than one-third of our public float under the S-3 during any 12-month period, and as of November 14, 2022 , we have sold the full amount we are permitted to sell under the Form S-3 pursuant to General Instruction I.B.6. If our public float increases, we will have additional availability under such limitations, and if our public float increases to $75 million or more, we will no longer be subject to such limitations. There can be no assurance that our public float will increase or that we will no longer be subject to such limitations. March 2021 Public Offering On March 23, 2021, we entered into an underwriting agreement with Oppenheimer &amp; Co. Inc. as representative for the several underwriters named therein, relating to a public offering, or the March 2021 Offering, of an aggregate of 9,230,500 units with each unit consisting of one $3.60 per share and expire five The closing of the March 2021 Offering occurred on March 25, 2021. The offering price to the public was $3.25 per unit resulting in gross proceeds to us of $30.0 million. After deducting underwriting discounts and commissions and estimated offering expenses payable by us, and excluding the proceeds, if any, from the exercise of the March 2021 Warrants issued pursuant to the March 2021 Offering, the net proceeds to us were approximately $27.4 million. We have determined that the appropriate accounting treatment under ASC 480, Distinguishing Liabilities from Equity, or ASC 480, is to classify the common stock and the March 2021 Warrants issued in the March 2021 Offering as equity. We have also determined that the March 2021 Warrants are not in their entirety a derivative under the scope of ASC 815, Derivatives and Hedging, or ASC 815, due to the scope exception under ASC 815-10-15-74, nor are there any material embedded derivatives that require separate accounting. We allocated the net proceeds from the March 2021 Offering based on the relative fair value of the common stock and the March 2021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9 – Stock-Based Compensation We recognize expense in our condensed consolidated financial statements related to all stock-based awards granted to employees and non-employee directors based on their fair value on the date of grant. Compensation expense related to stock options is calculated using the Black-Scholes option-pricing model and is recognized ratably over the vesting period, which is typically three one three A summary of activity under our long-term incentive plans is presented below:
(in thousands, except for weighted-average data)
Stock Options Shares Weighted- Average Exercise Price Weighted- Average Remaining Contractual Term (In Yrs)
Outstanding at January 1, 2022 3,387 $ 9.74
Granted 880 0.99
Forfeited or expired (384 ) 10.95
Outstanding at September 30, 2022 3,883 $ 7.64 7.8
Vested and exercisable at September 30, 2022 2,338 $ 10.49 7.2
Vested and expected to vest at September 30, 2022 3,687 $ 7.65 7.8
(in thousands, except for weighted-average data)
Restricted Stock Units Shares Weighted- Average Grant Date Fair Value
Outstanding at January 1, 2022 - $ -
Awarded 582 0.99
Cancelled (24 ) 1.02
Outstanding at September 30, 2022 558 $ 0.99
Vested and exercisable at September 30, 2022 - $ -
Vested and expected to vest at September 30, 2022 558 $ 0.99 The table below summarizes the total stock-based compensation expense included in the interim unaudited condensed consolidated statements of operations for the periods presented:
Three Months Ended September 30, Nine Months Ended September 30,
(in thousands) 2022 2021 2022 2021
Research and development $ 198 $ 688 $ 580 $ 2,257
General and administrative 546 941 1,715 3,359
Total $ 744 $ 1,629 $ 2,295 $ 5,616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Nine Months Ended September 30,
2022 2021
Weighted average expected volatility 106% 104%
Weighted average expected term (in years) 6.9 6.7
Weighted average risk-free interest rate 1.70% 0.49%
Expected dividend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0 - Licensing and Research Funding Agreements</t>
        </is>
      </c>
      <c r="B1" s="2" t="inlineStr">
        <is>
          <t>9 Months Ended</t>
        </is>
      </c>
    </row>
    <row r="2">
      <c r="B2" s="2" t="inlineStr">
        <is>
          <t>Sep. 30, 2022</t>
        </is>
      </c>
    </row>
    <row r="3">
      <c r="A3" s="3" t="inlineStr">
        <is>
          <t>Notes to Financial Statements</t>
        </is>
      </c>
      <c r="B3" s="4" t="inlineStr">
        <is>
          <t xml:space="preserve"> </t>
        </is>
      </c>
    </row>
    <row r="4">
      <c r="A4" s="4" t="inlineStr">
        <is>
          <t>Corporate Partnership, Licensing and Research Funding Agreements [Text Block]</t>
        </is>
      </c>
      <c r="B4" s="4" t="inlineStr">
        <is>
          <t xml:space="preserve">Note 10 – Licensing and Research Funding Agreements Term Sheet with Lee’s (HK) In March 2020, we entered into a Term Sheet with Lee’s (HK), pursuant to which Lee’s (HK) provided financing for the development of AEROSURF. In August 2020, we entered into a Project Financing Agreement with Lee’s (HK), or the PF Agreement, formalizing the terms of the Term Sheet, and under which we received payments totaling $2.8 million through October 2020. In November 2020, Lee’s (HK) provided notice of termination of additional funding under the PF Agreement, and we and Lee’s (HK) revised our plans for the continued development of AEROSURF. Lee’s (HK) agreed to continue the development of AEROSURF in Asia at its cost. Lee’s (HK) agreed to fund an additional $1.0 million to us in 2021 for certain transition and analytical services to be provided by us with respect to the development of AEROSURF, which will be considered “Project Expenses” under the terms of the PF Agreement. In 2021, we received payments totaling $1.0 million from Lee’s (HK) and no further amounts were due under the PF Agreement. To repay the funds provided under the terms of the PF Agreement, until such time as we have repaid 125% of the amounts funded by Lee’s (HK) for the development of AEROSURF, we will pay to Lee’s (HK) 50% of all revenue amounts and payments received by us for any sale, divestiture, license or other development and/or commercialization of the KL4/AEROSURF patent portfolio, excluding (i) payments for bona fide research and development services; (ii) reimbursement of patent expenses and (iii) all amounts paid to us under the Original License Agreement, minus certain deductions and certain reductions for any payments made by us with respect to third party intellectual property not previously funded by Lee’s (HK). As of September 30, 2022 , the liability balance related to the payments under the PF Agreement was $3.8 million and is recorded in other liabilities. A&amp;R License Agreement with Lee s (HK) Previously, we were developing a KL4 surfactant platform, including AEROSURF (lucinactant for inhalation), to address a range of serious respiratory conditions in children and adults. In order to focus our resources on the development of our istaroxime pipeline, we suspended all internal AEROSURF clinical activities in November 2020, and, in January 2022 we began to reduce all other costs related to the KL4 surfactant platform that were not already transferred to our licensee, Lee’s (HK), under the terms of the Original License Agreement. On August 17, 2022, we entered into the A&amp;R License Agreement, with Lee’s (HK) and Zhaoke, a company organized under the laws of the People’s Republic of China, effective as of August 9, 2022. We refer to Zhaoke Pharmaceutical (Hefei) Co. Ltd. and Lee’s (HK) together as the “Licensee.” The A&amp;R License Agreement amends, restates, and supersedes Original License Agreement. Under the A&amp;R License Agreement, we granted to Licensee an exclusive license, with a right to sublicense, to develop, register, make, use, sell, offer for sale, import, distribute, and otherwise commercialize our KL4 surfactant products, including SURFAXIN®, the lyophilized dosage form of SURFAXIN, and aerosolized KL4 surfactant, in each case for the prevention, mitigation and/or treatment of any respiratory disease, disorder, or condition in humans worldwide, except for Andorra, Greece, and Italy (including the Republic of San Marino and Vatican City), Portugal, and Spain, or the Licensed Territory, which countries are currently exclusively licensed to Laboratorios Del Dr. Esteve, S.A. We may receive up to $78.9 million in potential clinical, regulatory, and commercial milestone payments under the A&amp;R License Agreement. We are also entitled to receive a low double-digit percentage of Licensee’s non-royalty sublicense income. Further, Licensee is solely and exclusively responsible for all costs and activities related to the development, manufacturing, regulatory approval, and commercialization of licensed products in the Licensed Territory, including all royalties payable in respect of third-party intellectual property rights sublicensed by us to Licensee and all intellectual property prosecution, maintenance and defense activities and costs. The A&amp;R License Agreement is considered to be a contract modification in accordance with ASC Topic 606. No additional performance obligations were identified in the contract modification, and no future material performance obligations are due. All revenue related to the $1.0 million upfront payment was appropriately recognized as of the second quarter of 2019. Regulatory and commercialization milestones were excluded from the transaction price, as all milestone amounts were fully constrained under the guidance. Consideration related to sales-based milestones and royalties will be recognized when the related sales occur, provided that the reported sales are reliably measurable and that we have no remaining performance obligations, as such sales were determined to relate predominantly to the license granted to Lee’s (HK) and therefore have also been excluded from the transaction price. We will re-evaluate the transaction price in each reporting period and as uncertain events are resolved or other changes in circumstances occ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t>
        </is>
      </c>
    </row>
    <row r="5">
      <c r="A5" s="4" t="inlineStr">
        <is>
          <t>Goodwill and Intangible Assets, Goodwill, Policy [Policy Text Block]</t>
        </is>
      </c>
      <c r="B5" s="4" t="inlineStr">
        <is>
          <t xml:space="preserve">Goodwill and Intangible Assets We record acquired identified intangibles, which includes intangible assets (such as goodwill and other intangibles), based on estimated fair value. The acquired in-process research and development, or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During the three and nine months ended September 30, 2022 , no events or changes in circumstances occurred indicating that our IPR&amp;D intangible assets were more likely than not impaired. During the second quarter of 2021, we determined that the fair value of the IPR&amp;D related to our rostafuroxin drug candidate was more likely than not impaired and we performed the required quantitative impairment assessment of the related intangible asset. We recorded a loss on impairment of intangible assets of $37.8 million, recognized within operating expenses in our condensed consolidated statements of operations for the nine months ended September 30, 2021. No events or changes in the business environment occurred during the nine months ended September 30, 2021 to indicate that the fair value of the IPR&amp;D related to our istaroxime drug candidate was impaired.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Our company consists of one reporting unit. In order to perform the quantitative goodwill impairment test, we compare the estimated fair value of our reporting unit to its carrying value. If the fair value exceeds the carrying value, no further evaluation is required, and no impairment exists. If the carrying value exceeds the fair value, the difference between the carrying value and the fair value is recorded as an impairment loss, the amount of which may not exceed the total amount of goodwill. When performing our annual goodwill impairment assessment as of December 1, 2021, we estimated the fair value of our reporting unit based upon the quoted market price and related market capitalization of our common stock, adjusted for an estimated control premium. Based on the quantitative test performed, we determined that the fair value of our reporting unit exceeded its carrying value and no impairment loss was recognized as of December 31, 2021 . Throughout the year, we consider whether any events or changes in the business environment have occurred which indicate that goodwill may be impaired. For example, a significant decline in the closing share price of our common stock and market capitalization may suggest that the fair value of our reporting unit has fallen below its carrying amount, indicating that an interim goodwill impairment test is required. Accordingly, we monitor changes in our share price during interim periods between annual impairment tests and consider overall stock market conditions, the underlying reasons for the decline in our share price, the significance of the decline, and the duration of time that our securities have been trading at a lower value. We have experienced a declining trend in the closing share price of our common stock following the announcement in April 2022 of positive topline results in our Phase 2 global clinical study of istaroxime for the treatment of early cardiogenic shock. During each of the second and third quarters of 2022, the continued declining trend in the closing share price of our common stock suggested that the fair value of our reporting unit was more likely than not less than its carrying value. As a result, in each quarter we performed the required interim goodwill impairment test consistent with the methodology that we use when performing our annual goodwill impairment assessment, including the use of the quoted market price and related market capitalization of our common stock, adjusted for an estimated control premium based on transactions completed by comparable companies. Based on the quantitative tests performed, we recorded a loss on impairment of goodwill of $11.6 million in the second quarter of 2022 and an additional $0.5 million in the third quarter of 2022, resulting in a loss on impairment of goodwill of $12.1 million for the nine months ended September 30, 2022, recognized within operating expenses in our condensed consolidated statements of operations. The closing share price of our common stock has continued to decline subsequent to the end of the third quarter of 2022 . If our share price continues to decline during the remainder of the fourth quarter of 2022, we may be at risk for future impairment to goodwill in the near term. The following table represents identifiable intangible assets and goodwill as of September 30, 2022 and December 31, 2021 : September 30, December 31, (in thousands) 2022 2021 Istaroxime drug candidate $ 22,340 $ 22,340 Rostafuroxin drug candidate 9,730 9,730 Intangible assets 32,070 32,070 Goodwill $ 3,592 $ 15,682 </t>
        </is>
      </c>
    </row>
    <row r="6">
      <c r="A6" s="4" t="inlineStr">
        <is>
          <t>Foreign Currency Transactions and Translations Policy [Policy Text Block]</t>
        </is>
      </c>
      <c r="B6" s="4" t="inlineStr">
        <is>
          <t xml:space="preserve">Foreign Currency Transactions The functional currency for our foreign subsidiaries is U.S. Dollars. We remeasure monetary assets and liabilities that are not denominated in the functional currency at exchange rates in effect at the end of each period. Gains and losses from the remeasurement of foreign currency transactions are recognized in other income (expense), net . Foreign currency transactions resulted in gains of approximately $0.5 million and losses of approximately $0.1 million for the three-month periods ended September 30, 2022 and 2021 , respectively. Foreign currency transactions resulted in gains of approximately $0.9 million and losses of approximately $0.3 million for the nine -month periods ended September 30, 2022 and 2021 , respectively. </t>
        </is>
      </c>
    </row>
    <row r="7">
      <c r="A7" s="4" t="inlineStr">
        <is>
          <t>Use of Estimates, Policy [Policy Text Block]</t>
        </is>
      </c>
      <c r="B7" s="4" t="inlineStr">
        <is>
          <t xml:space="preserve">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t>
        </is>
      </c>
    </row>
    <row r="8">
      <c r="A8" s="4" t="inlineStr">
        <is>
          <t>Cash and Cash Equivalents, Policy [Policy Text Block]</t>
        </is>
      </c>
      <c r="B8" s="4" t="inlineStr">
        <is>
          <t xml:space="preserve">Cash and Cash Equivalents Cash and cash equivalents are held at domestic and foreign financial institutions and consist of liquid investments, money market funds, and U.S. Treasury notes with a maturity from date of purchase of 90 days or less that are readily convertible into cash. </t>
        </is>
      </c>
    </row>
    <row r="9">
      <c r="A9" s="4" t="inlineStr">
        <is>
          <t>Fair Value of Financial Instruments, Policy [Policy Text Block]</t>
        </is>
      </c>
      <c r="B9" s="4" t="inlineStr">
        <is>
          <t xml:space="preserve">Severance In January 2022, in order to focus our resources on the development of our istaroxime pipeline, we began to reduce costs related to KL4 surfactant that were not already transferred to our licensee, Lee’s (HK), under the terms of the Original License Agreement. These costs include certain reductions in headcount dedicated to KL4 surfactant and the decommissioning of both our analytical and technical support laboratory, which previously conducted release testing of active pharmaceutical ingredients and supportive research for our lyophilized and aerosolized KL4 surfactant, and our medical device development laboratory, which was previously used to conduct development activities and testing for our aerosol delivery system technologies. In February 2022, management communicated its commitment to provide severance payments to impacted employees, provided that they remain employed with us through their expected termination dates. The total severance cost for impacted employees is approximately $0.4 million, was accrued over the service periods of the employees, and was paid ratably through September 30, 2022. We incurred $0.4 million of expense related to these severance arrangements during the nine months ended September 30, 2022 , which is included in research and development expense. During the three and nine months ended September 30, 2022 , $0.2 million and $0.4 million was paid, respectively. No further amounts were due as of September 30, 2022. </t>
        </is>
      </c>
    </row>
    <row r="10">
      <c r="A10" s="4" t="inlineStr">
        <is>
          <t>Property, Plant and Equipment, Impairment [Policy Text Block]</t>
        </is>
      </c>
      <c r="B10" s="4" t="inlineStr">
        <is>
          <t xml:space="preserve">Property and Equipment Property and equipment are recorded at cost and depreciated using the straight-line method over the estimated useful lives of the assets (generally three to ten years). Leasehold improvements are amortized over the shorter of the estimated useful lives or the remaining term of the lease. Repairs and maintenance costs are charged to expense as incurred. During the first quarter of 2022, we determined that certain manufacturing and laboratory equipment assets related to the KL4 surfactant platform would be abandoned by March 31, 2022. We accelerated depreciation of these assets during the first quarter of 2022, resulting in $0.4 million of additional depreciation expense for the three months ended March 31, 2022. During the second quarter of 2022, the abandoned assets and certain other KL4 surfactant platform assets were disposed. </t>
        </is>
      </c>
    </row>
    <row r="11">
      <c r="A11" s="4" t="inlineStr">
        <is>
          <t>Restructured Debt Liability, Contingent Milestone Payment, Policy [Policy Text Block]</t>
        </is>
      </c>
      <c r="B11" s="4" t="inlineStr">
        <is>
          <t xml:space="preserve">Restructured Debt Liability – Contingent Milestone Payment In conjunction with the November 2017 restructuring and retirement of long-term debt ( see Note 7 – Restructured Debt Liability ), we have established a $15.0 million long-term liability for contingent milestone payments potentially due under the Exchange and Termination Agreement dated as of October 27, 2017, or the Exchange and Termination Agreement, between ourselves and affiliates of Deerfield Management Company L.P., or Deerfield. The liability has been recorded at full value of the contingent milestones and will continue to be carried at full value until the milestones are achieved and paid or milestones are not achieved and the liability is written off as a gain on debt restructuring. </t>
        </is>
      </c>
    </row>
    <row r="12">
      <c r="A12" s="4" t="inlineStr">
        <is>
          <t>Research and Development Expense, Policy [Policy Text Block]</t>
        </is>
      </c>
      <c r="B12" s="4" t="inlineStr">
        <is>
          <t xml:space="preserve">Research and Development We track direct research and development expenses by preclinical and clinical programs, which include third-party costs such as contract research organization, consulting, and clinical trial costs. We do not allocate indirect research and development expenses, which include product development and manufacturing expenses and clinical, medical, and regulatory operations expenses, to specific programs. Indirect research and development expenses include personnel, facilities, manufacturing and quality operations, pharmaceutical and device development, research, regulatory, and medical affairs. Research and development costs are charged to operations as incurred in accordance with Financial Accounting Standards Board, or FASB, Accounting Standards Codification, or ASC, Topic 730, Research and Development. </t>
        </is>
      </c>
    </row>
    <row r="13">
      <c r="A13" s="4" t="inlineStr">
        <is>
          <t>Income Tax, Policy [Policy Text Block]</t>
        </is>
      </c>
      <c r="B13" s="4" t="inlineStr">
        <is>
          <t xml:space="preserve">Income Taxes We account for income taxes in accordance with ASC Topic 740, Accounting for Income Taxes, which requires the recognition of deferred tax liabilities and assets for the expected future tax consequences of temporary differences between financial statement carrying amounts and the tax basis of assets and liabiliti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For the nine months ended September 30, 2021 , we recorded a deferred income tax benefit of $8.3 million. The deferred tax benefit recorded for these periods relates solely to the reduction of the deferred tax liability as a result of the loss on impairment of intangible assets related to rostafuroxin during the same period. </t>
        </is>
      </c>
    </row>
    <row r="14">
      <c r="A14" s="4" t="inlineStr">
        <is>
          <t>Earnings Per Share, Policy [Policy Text Block]</t>
        </is>
      </c>
      <c r="B14" s="4" t="inlineStr">
        <is>
          <t xml:space="preserve">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As of September 30, 2022 and 2021 , the number of shares of common stock potentially issuable upon the exercise of certain stock options and warrants, as well as the vesting of restricted stock units, was 21.0 million and 20.0 million shares, respectively. For the three and nine months ended September 30, 2022 and 2021 , all potentially dilutive securities were anti-dilutive and therefore have been excluded from the computation of diluted net loss per share. We do not have any components of other comprehensive (loss) income. </t>
        </is>
      </c>
    </row>
    <row r="15">
      <c r="A15" s="4" t="inlineStr">
        <is>
          <t>Effect of COVID-19 Pandemic [Policy Text Block]</t>
        </is>
      </c>
      <c r="B15" s="4" t="inlineStr">
        <is>
          <t>COVID-19 The novel coronavirus, or COVID-19, pandemic continues to evolve, and we continue to closely monitor its impact on our business and operations, including its potential impact on our clinical development plans and timelines, and financial condition. There has been intermittent impact of the pandemic in differing geographies, and there may be continued impact. As of the date of the issuance of this Quarterly Report on Form 10-Q, our operations, capital and financial resources, and overall liquidity position and outlook have been impacted by COVID-19, primarily due to delays experienced in our operations, including in clinical study initiation and enrollment. The full extent, duration, or continued impact that the COVID-19 pandemic may have directly or indirectly, on our financial condition and operations, including ongoing and planned clinical trials, will depend on future developments that are highly uncertain and cannot be accurately predicted. These potential future developments include the severity and transmissibility of new variants of the virus, information about any resurgences that may occur in one or more geographic locations where our current or intended clinical trial sites, our principal executive offices, research and development laboratories, or manufacturing facilities are located, and the actions taken to contain it or treat its impact. In addition, regional impact and responses to the COVID-19 pandemic have affected where a clinical trial could be executed and how various elements of the clinical trial are performed. Going forward, the pandemic could also impact how monitoring/auditing of clinical trial sites and data occur. The maintenance, or strategic re-implementation, of mitigating COVID-19 measures in one or more geographic locations where our clinical trial sites, principal executive offices, research and development laboratories, or other facilities are located remains possible and if realized, there may be further impact on the clinical development of our product candidates, which may include potential delays, halts, or modifications to our ongoing and potential future trials. We are not aware of any specific event or circumstance that would require us to further update our estimates, judgments, or revise the carrying value of our assets or liabilities as of the date of issuance of these interim unaudited condensed consolidated financial statements. These estimates may change as new events occur and additional information is obta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Intangible Assets and Goodwill [Table Text Block]</t>
        </is>
      </c>
      <c r="B4" s="4" t="inlineStr">
        <is>
          <t xml:space="preserve">September 30, December 31, (in thousands) 2022 2021 Istaroxime drug candidate $ 22,340 $ 22,340 Rostafuroxin drug candidate 9,730 9,730 Intangible assets 32,070 32,070 Goodwill $ 3,592 $ 15,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Fair value measurement using
September 30,
(in thousands) 2022 Level 1 Level 2 Level 3
Cash equivalents:
Money market funds $ 6,160 $ 6,160 $ - $ -
Total Assets $ 6,160 $ 6,160 $ - $ -
Fair Value Fair value measurement using
December 31,
(in thousands) 2021 Level 1 Level 2 Level 3
Cash equivalents:
Money market funds $ 21,104 $ 21,104 $ - $ -
Total Assets $ 21,104 $ 21,10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36</v>
      </c>
      <c r="C3" s="6" t="n">
        <v>22348</v>
      </c>
    </row>
    <row r="4">
      <c r="A4" s="4" t="inlineStr">
        <is>
          <t>Prepaid expenses and other current assets</t>
        </is>
      </c>
      <c r="B4" s="5" t="n">
        <v>1596</v>
      </c>
      <c r="C4" s="5" t="n">
        <v>1143</v>
      </c>
    </row>
    <row r="5">
      <c r="A5" s="4" t="inlineStr">
        <is>
          <t>Total current assets</t>
        </is>
      </c>
      <c r="B5" s="5" t="n">
        <v>10032</v>
      </c>
      <c r="C5" s="5" t="n">
        <v>23491</v>
      </c>
    </row>
    <row r="6">
      <c r="A6" s="4" t="inlineStr">
        <is>
          <t>Property and equipment, net</t>
        </is>
      </c>
      <c r="B6" s="5" t="n">
        <v>286</v>
      </c>
      <c r="C6" s="5" t="n">
        <v>1011</v>
      </c>
    </row>
    <row r="7">
      <c r="A7" s="4" t="inlineStr">
        <is>
          <t>Restricted cash</t>
        </is>
      </c>
      <c r="B7" s="5" t="n">
        <v>154</v>
      </c>
      <c r="C7" s="5" t="n">
        <v>154</v>
      </c>
    </row>
    <row r="8">
      <c r="A8" s="4" t="inlineStr">
        <is>
          <t>Operating lease right-of-use assets</t>
        </is>
      </c>
      <c r="B8" s="5" t="n">
        <v>1964</v>
      </c>
      <c r="C8" s="5" t="n">
        <v>2381</v>
      </c>
    </row>
    <row r="9">
      <c r="A9" s="4" t="inlineStr">
        <is>
          <t>Intangible assets</t>
        </is>
      </c>
      <c r="B9" s="5" t="n">
        <v>32070</v>
      </c>
      <c r="C9" s="5" t="n">
        <v>32070</v>
      </c>
    </row>
    <row r="10">
      <c r="A10" s="4" t="inlineStr">
        <is>
          <t>Goodwill</t>
        </is>
      </c>
      <c r="B10" s="5" t="n">
        <v>3592</v>
      </c>
      <c r="C10" s="5" t="n">
        <v>15682</v>
      </c>
    </row>
    <row r="11">
      <c r="A11" s="4" t="inlineStr">
        <is>
          <t>Total assets</t>
        </is>
      </c>
      <c r="B11" s="5" t="n">
        <v>48098</v>
      </c>
      <c r="C11" s="5" t="n">
        <v>74789</v>
      </c>
    </row>
    <row r="12">
      <c r="A12" s="3" t="inlineStr">
        <is>
          <t>Current Liabilities:</t>
        </is>
      </c>
      <c r="B12" s="4" t="inlineStr">
        <is>
          <t xml:space="preserve"> </t>
        </is>
      </c>
      <c r="C12" s="4" t="inlineStr">
        <is>
          <t xml:space="preserve"> </t>
        </is>
      </c>
    </row>
    <row r="13">
      <c r="A13" s="4" t="inlineStr">
        <is>
          <t>Accounts payable</t>
        </is>
      </c>
      <c r="B13" s="5" t="n">
        <v>410</v>
      </c>
      <c r="C13" s="5" t="n">
        <v>693</v>
      </c>
    </row>
    <row r="14">
      <c r="A14" s="4" t="inlineStr">
        <is>
          <t>Accrued expenses</t>
        </is>
      </c>
      <c r="B14" s="5" t="n">
        <v>2496</v>
      </c>
      <c r="C14" s="5" t="n">
        <v>3408</v>
      </c>
    </row>
    <row r="15">
      <c r="A15" s="4" t="inlineStr">
        <is>
          <t>Operating lease liabilities - current portion</t>
        </is>
      </c>
      <c r="B15" s="5" t="n">
        <v>416</v>
      </c>
      <c r="C15" s="5" t="n">
        <v>528</v>
      </c>
    </row>
    <row r="16">
      <c r="A16" s="4" t="inlineStr">
        <is>
          <t>Loans payable - current portion</t>
        </is>
      </c>
      <c r="B16" s="5" t="n">
        <v>629</v>
      </c>
      <c r="C16" s="5" t="n">
        <v>294</v>
      </c>
    </row>
    <row r="17">
      <c r="A17" s="4" t="inlineStr">
        <is>
          <t>Total current liabilities</t>
        </is>
      </c>
      <c r="B17" s="5" t="n">
        <v>3951</v>
      </c>
      <c r="C17" s="5" t="n">
        <v>4923</v>
      </c>
    </row>
    <row r="18">
      <c r="A18" s="4" t="inlineStr">
        <is>
          <t>Operating lease liabilities - non-current portion</t>
        </is>
      </c>
      <c r="B18" s="5" t="n">
        <v>1732</v>
      </c>
      <c r="C18" s="5" t="n">
        <v>2071</v>
      </c>
    </row>
    <row r="19">
      <c r="A19" s="4" t="inlineStr">
        <is>
          <t>Restructured debt liability - contingent milestone payments</t>
        </is>
      </c>
      <c r="B19" s="5" t="n">
        <v>15000</v>
      </c>
      <c r="C19" s="5" t="n">
        <v>15000</v>
      </c>
    </row>
    <row r="20">
      <c r="A20" s="4" t="inlineStr">
        <is>
          <t>Other liabilities</t>
        </is>
      </c>
      <c r="B20" s="5" t="n">
        <v>3800</v>
      </c>
      <c r="C20" s="5" t="n">
        <v>3800</v>
      </c>
    </row>
    <row r="21">
      <c r="A21" s="4" t="inlineStr">
        <is>
          <t>Deferred tax liabilities</t>
        </is>
      </c>
      <c r="B21" s="5" t="n">
        <v>6195</v>
      </c>
      <c r="C21" s="5" t="n">
        <v>7114</v>
      </c>
    </row>
    <row r="22">
      <c r="A22" s="4" t="inlineStr">
        <is>
          <t>Total liabilities</t>
        </is>
      </c>
      <c r="B22" s="5" t="n">
        <v>30678</v>
      </c>
      <c r="C22" s="5" t="n">
        <v>32908</v>
      </c>
    </row>
    <row r="23">
      <c r="A23" s="3" t="inlineStr">
        <is>
          <t>Stockholders’ Equity:</t>
        </is>
      </c>
      <c r="B23" s="4" t="inlineStr">
        <is>
          <t xml:space="preserve"> </t>
        </is>
      </c>
      <c r="C23" s="4" t="inlineStr">
        <is>
          <t xml:space="preserve"> </t>
        </is>
      </c>
    </row>
    <row r="24">
      <c r="A24" s="4" t="inlineStr">
        <is>
          <t>Preferred stock, $0.001 par value; 5,000,000 shares authorized; 0 shares issued and outstanding</t>
        </is>
      </c>
      <c r="B24" s="5" t="n">
        <v>0</v>
      </c>
      <c r="C24" s="5" t="n">
        <v>0</v>
      </c>
    </row>
    <row r="25">
      <c r="A25" s="4" t="inlineStr">
        <is>
          <t>Common stock, $0.001 par value; 120,000,000 shares authorized at September 30, 2022 and December 31, 2021; 32,646,735 and 28,268,950 shares issued at September 30, 2022 and December 31, 2021, respectively; 32,646,711 and 28,268,926 shares outstanding at September 30, 2022 and December 31, 2021, respectively</t>
        </is>
      </c>
      <c r="B25" s="5" t="n">
        <v>33</v>
      </c>
      <c r="C25" s="5" t="n">
        <v>28</v>
      </c>
    </row>
    <row r="26">
      <c r="A26" s="4" t="inlineStr">
        <is>
          <t>Additional paid-in capital</t>
        </is>
      </c>
      <c r="B26" s="5" t="n">
        <v>835281</v>
      </c>
      <c r="C26" s="5" t="n">
        <v>830231</v>
      </c>
    </row>
    <row r="27">
      <c r="A27" s="4" t="inlineStr">
        <is>
          <t>Accumulated deficit</t>
        </is>
      </c>
      <c r="B27" s="5" t="n">
        <v>-814840</v>
      </c>
      <c r="C27" s="5" t="n">
        <v>-785324</v>
      </c>
    </row>
    <row r="28">
      <c r="A28" s="4" t="inlineStr">
        <is>
          <t>Treasury stock (at cost); 24 shares</t>
        </is>
      </c>
      <c r="B28" s="5" t="n">
        <v>-3054</v>
      </c>
      <c r="C28" s="5" t="n">
        <v>-3054</v>
      </c>
    </row>
    <row r="29">
      <c r="A29" s="4" t="inlineStr">
        <is>
          <t>Total stockholders’ equity</t>
        </is>
      </c>
      <c r="B29" s="5" t="n">
        <v>17420</v>
      </c>
      <c r="C29" s="5" t="n">
        <v>41881</v>
      </c>
    </row>
    <row r="30">
      <c r="A30" s="4" t="inlineStr">
        <is>
          <t>Total liabilities &amp; stockholders’ equity</t>
        </is>
      </c>
      <c r="B30" s="6" t="n">
        <v>48098</v>
      </c>
      <c r="C30" s="6" t="n">
        <v>74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9 Months Ended</t>
        </is>
      </c>
    </row>
    <row r="2">
      <c r="B2" s="2" t="inlineStr">
        <is>
          <t>Sep. 30,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in thousands, except for weighted-average data)
Stock Options Shares Weighted- Average Exercise Price Weighted- Average Remaining Contractual Term (In Yrs)
Outstanding at January 1, 2022 3,387 $ 9.74
Granted 880 0.99
Forfeited or expired (384 ) 10.95
Outstanding at September 30, 2022 3,883 $ 7.64 7.8
Vested and exercisable at September 30, 2022 2,338 $ 10.49 7.2
Vested and expected to vest at September 30, 2022 3,687 $ 7.65 7.8 </t>
        </is>
      </c>
    </row>
    <row r="5">
      <c r="A5" s="4" t="inlineStr">
        <is>
          <t>Share-Based Payment Arrangement, Restricted Stock Unit, Activity [Table Text Block]</t>
        </is>
      </c>
      <c r="B5" s="4" t="inlineStr">
        <is>
          <t xml:space="preserve">(in thousands, except for weighted-average data)
Restricted Stock Units Shares Weighted- Average Grant Date Fair Value
Outstanding at January 1, 2022 - $ -
Awarded 582 0.99
Cancelled (24 ) 1.02
Outstanding at September 30, 2022 558 $ 0.99
Vested and exercisable at September 30, 2022 - $ -
Vested and expected to vest at September 30, 2022 558 $ 0.99 </t>
        </is>
      </c>
    </row>
    <row r="6">
      <c r="A6" s="4" t="inlineStr">
        <is>
          <t>Share-Based Payment Arrangement, Expensed and Capitalized, Amount [Table Text Block]</t>
        </is>
      </c>
      <c r="B6" s="4" t="inlineStr">
        <is>
          <t xml:space="preserve">Three Months Ended September 30, Nine Months Ended September 30,
(in thousands) 2022 2021 2022 2021
Research and development $ 198 $ 688 $ 580 $ 2,257
General and administrative 546 941 1,715 3,359
Total $ 744 $ 1,629 $ 2,295 $ 5,616 </t>
        </is>
      </c>
    </row>
    <row r="7">
      <c r="A7" s="4" t="inlineStr">
        <is>
          <t>Schedule of Share-Based Payment Award, Stock Options, Valuation Assumptions [Table Text Block]</t>
        </is>
      </c>
      <c r="B7" s="4" t="inlineStr">
        <is>
          <t xml:space="preserve">Nine Months Ended September 30,
2022 2021
Weighted average expected volatility 106% 104%
Weighted average expected term (in years) 6.9 6.7
Weighted average risk-free interest rate 1.70% 0.49%
Expected dividend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 - The Company and Description of Business (Details Textual) - USD ($) $ in Millions</t>
        </is>
      </c>
      <c r="C1" s="2" t="inlineStr">
        <is>
          <t>12 Months Ended</t>
        </is>
      </c>
    </row>
    <row r="2">
      <c r="B2" s="2" t="inlineStr">
        <is>
          <t>Aug. 17, 2022</t>
        </is>
      </c>
      <c r="C2" s="2" t="inlineStr">
        <is>
          <t>Dec. 31, 2021</t>
        </is>
      </c>
    </row>
    <row r="3">
      <c r="A3" s="4" t="inlineStr">
        <is>
          <t>Original Agreement With Lee [Member]</t>
        </is>
      </c>
      <c r="B3" s="4" t="inlineStr">
        <is>
          <t xml:space="preserve"> </t>
        </is>
      </c>
      <c r="C3" s="4" t="inlineStr">
        <is>
          <t xml:space="preserve"> </t>
        </is>
      </c>
    </row>
    <row r="4">
      <c r="A4" s="4" t="inlineStr">
        <is>
          <t>Proceeds for Payments to Develop Product</t>
        </is>
      </c>
      <c r="B4" s="4" t="inlineStr">
        <is>
          <t xml:space="preserve"> </t>
        </is>
      </c>
      <c r="C4" s="6" t="n">
        <v>1</v>
      </c>
    </row>
    <row r="5">
      <c r="A5" s="4" t="inlineStr">
        <is>
          <t>A&amp;R License Agreement With Lee [Member]</t>
        </is>
      </c>
      <c r="B5" s="4" t="inlineStr">
        <is>
          <t xml:space="preserve"> </t>
        </is>
      </c>
      <c r="C5" s="4" t="inlineStr">
        <is>
          <t xml:space="preserve"> </t>
        </is>
      </c>
    </row>
    <row r="6">
      <c r="A6" s="4" t="inlineStr">
        <is>
          <t>Maximum Amount May be Received for Potential Milestone Payments</t>
        </is>
      </c>
      <c r="B6" s="9" t="n">
        <v>78.90000000000001</v>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Note 3 - Going Concern and Management's Plans (Details Textual) - USD ($) $ in Thousands</t>
        </is>
      </c>
      <c r="B1" s="2" t="inlineStr">
        <is>
          <t>1 Months Ended</t>
        </is>
      </c>
      <c r="D1" s="2" t="inlineStr">
        <is>
          <t>3 Months Ended</t>
        </is>
      </c>
      <c r="J1" s="2" t="inlineStr">
        <is>
          <t>9 Months Ended</t>
        </is>
      </c>
    </row>
    <row r="2">
      <c r="B2" s="2" t="inlineStr">
        <is>
          <t>Nov. 10, 2022</t>
        </is>
      </c>
      <c r="C2" s="2" t="inlineStr">
        <is>
          <t>Oct. 31,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Nov. 03, 2022</t>
        </is>
      </c>
      <c r="M2" s="2" t="inlineStr">
        <is>
          <t>Dec. 31, 2021</t>
        </is>
      </c>
      <c r="N2" s="2" t="inlineStr">
        <is>
          <t>Sep. 17, 2020</t>
        </is>
      </c>
    </row>
    <row r="3">
      <c r="A3" s="4" t="inlineStr">
        <is>
          <t>Net Income (Loss) Attributable to Parent, Total</t>
        </is>
      </c>
      <c r="B3" s="4" t="inlineStr">
        <is>
          <t xml:space="preserve"> </t>
        </is>
      </c>
      <c r="C3" s="4" t="inlineStr">
        <is>
          <t xml:space="preserve"> </t>
        </is>
      </c>
      <c r="D3" s="6" t="n">
        <v>-4056</v>
      </c>
      <c r="E3" s="6" t="n">
        <v>-17333</v>
      </c>
      <c r="F3" s="6" t="n">
        <v>-8127</v>
      </c>
      <c r="G3" s="6" t="n">
        <v>-8213</v>
      </c>
      <c r="H3" s="6" t="n">
        <v>-37389</v>
      </c>
      <c r="I3" s="6" t="n">
        <v>-8961</v>
      </c>
      <c r="J3" s="6" t="n">
        <v>-29516</v>
      </c>
      <c r="K3" s="6" t="n">
        <v>-54563</v>
      </c>
      <c r="L3" s="4" t="inlineStr">
        <is>
          <t xml:space="preserve"> </t>
        </is>
      </c>
      <c r="M3" s="4" t="inlineStr">
        <is>
          <t xml:space="preserve"> </t>
        </is>
      </c>
      <c r="N3" s="4" t="inlineStr">
        <is>
          <t xml:space="preserve"> </t>
        </is>
      </c>
    </row>
    <row r="4">
      <c r="A4" s="4" t="inlineStr">
        <is>
          <t>Goodwill, Impairment Loss</t>
        </is>
      </c>
      <c r="B4" s="4" t="inlineStr">
        <is>
          <t xml:space="preserve"> </t>
        </is>
      </c>
      <c r="C4" s="4" t="inlineStr">
        <is>
          <t xml:space="preserve"> </t>
        </is>
      </c>
      <c r="D4" s="5" t="n">
        <v>454</v>
      </c>
      <c r="E4" s="5" t="n">
        <v>11600</v>
      </c>
      <c r="F4" s="4" t="inlineStr">
        <is>
          <t xml:space="preserve"> </t>
        </is>
      </c>
      <c r="G4" s="5" t="n">
        <v>0</v>
      </c>
      <c r="H4" s="4" t="inlineStr">
        <is>
          <t xml:space="preserve"> </t>
        </is>
      </c>
      <c r="I4" s="4" t="inlineStr">
        <is>
          <t xml:space="preserve"> </t>
        </is>
      </c>
      <c r="J4" s="5" t="n">
        <v>12090</v>
      </c>
      <c r="K4" s="5" t="n">
        <v>0</v>
      </c>
      <c r="L4" s="4" t="inlineStr">
        <is>
          <t xml:space="preserve"> </t>
        </is>
      </c>
      <c r="M4" s="4" t="inlineStr">
        <is>
          <t xml:space="preserve"> </t>
        </is>
      </c>
      <c r="N4" s="4" t="inlineStr">
        <is>
          <t xml:space="preserve"> </t>
        </is>
      </c>
    </row>
    <row r="5">
      <c r="A5" s="4" t="inlineStr">
        <is>
          <t>Impairment of Intangible Assets (Excluding Goodwill), Total</t>
        </is>
      </c>
      <c r="B5" s="4" t="inlineStr">
        <is>
          <t xml:space="preserve"> </t>
        </is>
      </c>
      <c r="C5" s="4" t="inlineStr">
        <is>
          <t xml:space="preserve"> </t>
        </is>
      </c>
      <c r="D5" s="5" t="n">
        <v>0</v>
      </c>
      <c r="E5" s="4" t="inlineStr">
        <is>
          <t xml:space="preserve"> </t>
        </is>
      </c>
      <c r="F5" s="4" t="inlineStr">
        <is>
          <t xml:space="preserve"> </t>
        </is>
      </c>
      <c r="G5" s="6" t="n">
        <v>0</v>
      </c>
      <c r="H5" s="5" t="n">
        <v>37800</v>
      </c>
      <c r="I5" s="4" t="inlineStr">
        <is>
          <t xml:space="preserve"> </t>
        </is>
      </c>
      <c r="J5" s="5" t="n">
        <v>0</v>
      </c>
      <c r="K5" s="5" t="n">
        <v>37770</v>
      </c>
      <c r="L5" s="4" t="inlineStr">
        <is>
          <t xml:space="preserve"> </t>
        </is>
      </c>
      <c r="M5" s="4" t="inlineStr">
        <is>
          <t xml:space="preserve"> </t>
        </is>
      </c>
      <c r="N5" s="4" t="inlineStr">
        <is>
          <t xml:space="preserve"> </t>
        </is>
      </c>
    </row>
    <row r="6">
      <c r="A6" s="4" t="inlineStr">
        <is>
          <t>Deferred Income Tax Expense (Benefi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6" t="n">
        <v>-8332</v>
      </c>
      <c r="L6" s="4" t="inlineStr">
        <is>
          <t xml:space="preserve"> </t>
        </is>
      </c>
      <c r="M6" s="4" t="inlineStr">
        <is>
          <t xml:space="preserve"> </t>
        </is>
      </c>
      <c r="N6" s="4" t="inlineStr">
        <is>
          <t xml:space="preserve"> </t>
        </is>
      </c>
    </row>
    <row r="7">
      <c r="A7" s="4" t="inlineStr">
        <is>
          <t>Retained Earnings (Accumulated Deficit), Total</t>
        </is>
      </c>
      <c r="B7" s="4" t="inlineStr">
        <is>
          <t xml:space="preserve"> </t>
        </is>
      </c>
      <c r="C7" s="4" t="inlineStr">
        <is>
          <t xml:space="preserve"> </t>
        </is>
      </c>
      <c r="D7" s="5" t="n">
        <v>-814840</v>
      </c>
      <c r="E7" s="4" t="inlineStr">
        <is>
          <t xml:space="preserve"> </t>
        </is>
      </c>
      <c r="F7" s="4" t="inlineStr">
        <is>
          <t xml:space="preserve"> </t>
        </is>
      </c>
      <c r="G7" s="4" t="inlineStr">
        <is>
          <t xml:space="preserve"> </t>
        </is>
      </c>
      <c r="H7" s="4" t="inlineStr">
        <is>
          <t xml:space="preserve"> </t>
        </is>
      </c>
      <c r="I7" s="4" t="inlineStr">
        <is>
          <t xml:space="preserve"> </t>
        </is>
      </c>
      <c r="J7" s="5" t="n">
        <v>-814840</v>
      </c>
      <c r="K7" s="4" t="inlineStr">
        <is>
          <t xml:space="preserve"> </t>
        </is>
      </c>
      <c r="L7" s="4" t="inlineStr">
        <is>
          <t xml:space="preserve"> </t>
        </is>
      </c>
      <c r="M7" s="6" t="n">
        <v>-785324</v>
      </c>
      <c r="N7" s="4" t="inlineStr">
        <is>
          <t xml:space="preserve"> </t>
        </is>
      </c>
    </row>
    <row r="8">
      <c r="A8" s="4" t="inlineStr">
        <is>
          <t>Stock Issued During Period, Value, New Issues</t>
        </is>
      </c>
      <c r="B8" s="4" t="inlineStr">
        <is>
          <t xml:space="preserve"> </t>
        </is>
      </c>
      <c r="C8" s="4" t="inlineStr">
        <is>
          <t xml:space="preserve"> </t>
        </is>
      </c>
      <c r="D8" s="5" t="n">
        <v>1535</v>
      </c>
      <c r="E8" s="6" t="n">
        <v>1020</v>
      </c>
      <c r="F8" s="4" t="inlineStr">
        <is>
          <t xml:space="preserve"> </t>
        </is>
      </c>
      <c r="G8" s="4" t="inlineStr">
        <is>
          <t xml:space="preserve"> </t>
        </is>
      </c>
      <c r="H8" s="6" t="n">
        <v>112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and Cash Equivalents, at Carrying Value, Total</t>
        </is>
      </c>
      <c r="B9" s="4" t="inlineStr">
        <is>
          <t xml:space="preserve"> </t>
        </is>
      </c>
      <c r="C9" s="4" t="inlineStr">
        <is>
          <t xml:space="preserve"> </t>
        </is>
      </c>
      <c r="D9" s="5" t="n">
        <v>8436</v>
      </c>
      <c r="E9" s="4" t="inlineStr">
        <is>
          <t xml:space="preserve"> </t>
        </is>
      </c>
      <c r="F9" s="4" t="inlineStr">
        <is>
          <t xml:space="preserve"> </t>
        </is>
      </c>
      <c r="G9" s="4" t="inlineStr">
        <is>
          <t xml:space="preserve"> </t>
        </is>
      </c>
      <c r="H9" s="4" t="inlineStr">
        <is>
          <t xml:space="preserve"> </t>
        </is>
      </c>
      <c r="I9" s="4" t="inlineStr">
        <is>
          <t xml:space="preserve"> </t>
        </is>
      </c>
      <c r="J9" s="5" t="n">
        <v>8436</v>
      </c>
      <c r="K9" s="4" t="inlineStr">
        <is>
          <t xml:space="preserve"> </t>
        </is>
      </c>
      <c r="L9" s="4" t="inlineStr">
        <is>
          <t xml:space="preserve"> </t>
        </is>
      </c>
      <c r="M9" s="5" t="n">
        <v>22348</v>
      </c>
      <c r="N9" s="4" t="inlineStr">
        <is>
          <t xml:space="preserve"> </t>
        </is>
      </c>
    </row>
    <row r="10">
      <c r="A10" s="4" t="inlineStr">
        <is>
          <t>Liabilities, Current, Total</t>
        </is>
      </c>
      <c r="B10" s="4" t="inlineStr">
        <is>
          <t xml:space="preserve"> </t>
        </is>
      </c>
      <c r="C10" s="4" t="inlineStr">
        <is>
          <t xml:space="preserve"> </t>
        </is>
      </c>
      <c r="D10" s="5" t="n">
        <v>3951</v>
      </c>
      <c r="E10" s="4" t="inlineStr">
        <is>
          <t xml:space="preserve"> </t>
        </is>
      </c>
      <c r="F10" s="4" t="inlineStr">
        <is>
          <t xml:space="preserve"> </t>
        </is>
      </c>
      <c r="G10" s="4" t="inlineStr">
        <is>
          <t xml:space="preserve"> </t>
        </is>
      </c>
      <c r="H10" s="4" t="inlineStr">
        <is>
          <t xml:space="preserve"> </t>
        </is>
      </c>
      <c r="I10" s="4" t="inlineStr">
        <is>
          <t xml:space="preserve"> </t>
        </is>
      </c>
      <c r="J10" s="6" t="n">
        <v>3951</v>
      </c>
      <c r="K10" s="4" t="inlineStr">
        <is>
          <t xml:space="preserve"> </t>
        </is>
      </c>
      <c r="L10" s="4" t="inlineStr">
        <is>
          <t xml:space="preserve"> </t>
        </is>
      </c>
      <c r="M10" s="6" t="n">
        <v>4923</v>
      </c>
      <c r="N10" s="4" t="inlineStr">
        <is>
          <t xml:space="preserve"> </t>
        </is>
      </c>
    </row>
    <row r="11">
      <c r="A11" s="4" t="inlineStr">
        <is>
          <t>ATM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Authorized to Be Offered and Sold Under Offering Agreemen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000</v>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377785</v>
      </c>
      <c r="K13" s="5" t="n">
        <v>552474</v>
      </c>
      <c r="L13" s="4" t="inlineStr">
        <is>
          <t xml:space="preserve"> </t>
        </is>
      </c>
      <c r="M13" s="4" t="inlineStr">
        <is>
          <t xml:space="preserve"> </t>
        </is>
      </c>
      <c r="N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800</v>
      </c>
      <c r="K14" s="6" t="n">
        <v>1700</v>
      </c>
      <c r="L14" s="4" t="inlineStr">
        <is>
          <t xml:space="preserve"> </t>
        </is>
      </c>
      <c r="M14" s="4" t="inlineStr">
        <is>
          <t xml:space="preserve"> </t>
        </is>
      </c>
      <c r="N14" s="4" t="inlineStr">
        <is>
          <t xml:space="preserve"> </t>
        </is>
      </c>
    </row>
    <row r="15">
      <c r="A15" s="4" t="inlineStr">
        <is>
          <t>Stock Offering Agreement, Public Float Limitation Amount</t>
        </is>
      </c>
      <c r="B15" s="4" t="inlineStr">
        <is>
          <t xml:space="preserve"> </t>
        </is>
      </c>
      <c r="C15" s="4" t="inlineStr">
        <is>
          <t xml:space="preserve"> </t>
        </is>
      </c>
      <c r="D15" s="6" t="n">
        <v>75000</v>
      </c>
      <c r="E15" s="4" t="inlineStr">
        <is>
          <t xml:space="preserve"> </t>
        </is>
      </c>
      <c r="F15" s="4" t="inlineStr">
        <is>
          <t xml:space="preserve"> </t>
        </is>
      </c>
      <c r="G15" s="4" t="inlineStr">
        <is>
          <t xml:space="preserve"> </t>
        </is>
      </c>
      <c r="H15" s="4" t="inlineStr">
        <is>
          <t xml:space="preserve"> </t>
        </is>
      </c>
      <c r="I15" s="4" t="inlineStr">
        <is>
          <t xml:space="preserve"> </t>
        </is>
      </c>
      <c r="J15" s="6" t="n">
        <v>75000</v>
      </c>
      <c r="K15" s="4" t="inlineStr">
        <is>
          <t xml:space="preserve"> </t>
        </is>
      </c>
      <c r="L15" s="4" t="inlineStr">
        <is>
          <t xml:space="preserve"> </t>
        </is>
      </c>
      <c r="M15" s="4" t="inlineStr">
        <is>
          <t xml:space="preserve"> </t>
        </is>
      </c>
      <c r="N15" s="4" t="inlineStr">
        <is>
          <t xml:space="preserve"> </t>
        </is>
      </c>
    </row>
    <row r="16">
      <c r="A16" s="4" t="inlineStr">
        <is>
          <t>ATM Program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New Issues (in shares)</t>
        </is>
      </c>
      <c r="B17" s="5" t="n">
        <v>59634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Value, New Issues</t>
        </is>
      </c>
      <c r="B18" s="6" t="n">
        <v>1500</v>
      </c>
      <c r="C18" s="6" t="n">
        <v>596340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Offering Agreement, Public Float Limit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5000</v>
      </c>
      <c r="M19" s="4" t="inlineStr">
        <is>
          <t xml:space="preserve"> </t>
        </is>
      </c>
      <c r="N19" s="4" t="inlineStr">
        <is>
          <t xml:space="preserve"> </t>
        </is>
      </c>
    </row>
  </sheetData>
  <mergeCells count="4">
    <mergeCell ref="A1:A2"/>
    <mergeCell ref="B1:C1"/>
    <mergeCell ref="D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s>
  <sheetData>
    <row r="1">
      <c r="A1" s="1" t="inlineStr">
        <is>
          <t>Note 4 - Summary of Significant Accounting Policies (Details Textual) $ in Thousands, shares in Millions</t>
        </is>
      </c>
      <c r="B1" s="2" t="inlineStr">
        <is>
          <t>3 Months Ended</t>
        </is>
      </c>
      <c r="G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Sep. 30, 2022 USD ($) shares</t>
        </is>
      </c>
      <c r="H2" s="2" t="inlineStr">
        <is>
          <t>Sep. 30, 2021 USD ($) shares</t>
        </is>
      </c>
      <c r="I2" s="2" t="inlineStr">
        <is>
          <t>Dec. 31, 2021 USD ($)</t>
        </is>
      </c>
      <c r="J2" s="2" t="inlineStr">
        <is>
          <t>Nov. 01, 2017 USD ($)</t>
        </is>
      </c>
    </row>
    <row r="3">
      <c r="A3" s="4" t="inlineStr">
        <is>
          <t>Impairment of Intangible Assets (Excluding Goodwill), Total</t>
        </is>
      </c>
      <c r="B3" s="6" t="n">
        <v>0</v>
      </c>
      <c r="C3" s="4" t="inlineStr">
        <is>
          <t xml:space="preserve"> </t>
        </is>
      </c>
      <c r="D3" s="4" t="inlineStr">
        <is>
          <t xml:space="preserve"> </t>
        </is>
      </c>
      <c r="E3" s="6" t="n">
        <v>0</v>
      </c>
      <c r="F3" s="6" t="n">
        <v>37800</v>
      </c>
      <c r="G3" s="6" t="n">
        <v>0</v>
      </c>
      <c r="H3" s="6" t="n">
        <v>37770</v>
      </c>
      <c r="I3" s="4" t="inlineStr">
        <is>
          <t xml:space="preserve"> </t>
        </is>
      </c>
      <c r="J3" s="4" t="inlineStr">
        <is>
          <t xml:space="preserve"> </t>
        </is>
      </c>
    </row>
    <row r="4">
      <c r="A4" s="4" t="inlineStr">
        <is>
          <t>Number of Reporting Unit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Goodwill, Impairment Loss</t>
        </is>
      </c>
      <c r="B5" s="5" t="n">
        <v>454</v>
      </c>
      <c r="C5" s="6" t="n">
        <v>11600</v>
      </c>
      <c r="D5" s="4" t="inlineStr">
        <is>
          <t xml:space="preserve"> </t>
        </is>
      </c>
      <c r="E5" s="5" t="n">
        <v>0</v>
      </c>
      <c r="F5" s="4" t="inlineStr">
        <is>
          <t xml:space="preserve"> </t>
        </is>
      </c>
      <c r="G5" s="6" t="n">
        <v>12090</v>
      </c>
      <c r="H5" s="5" t="n">
        <v>0</v>
      </c>
      <c r="I5" s="4" t="inlineStr">
        <is>
          <t xml:space="preserve"> </t>
        </is>
      </c>
      <c r="J5" s="4" t="inlineStr">
        <is>
          <t xml:space="preserve"> </t>
        </is>
      </c>
    </row>
    <row r="6">
      <c r="A6" s="4" t="inlineStr">
        <is>
          <t>Foreign Currency Transaction Gain, before Tax</t>
        </is>
      </c>
      <c r="B6" s="5" t="n">
        <v>500</v>
      </c>
      <c r="C6" s="4" t="inlineStr">
        <is>
          <t xml:space="preserve"> </t>
        </is>
      </c>
      <c r="D6" s="4" t="inlineStr">
        <is>
          <t xml:space="preserve"> </t>
        </is>
      </c>
      <c r="E6" s="4" t="inlineStr">
        <is>
          <t xml:space="preserve"> </t>
        </is>
      </c>
      <c r="F6" s="4" t="inlineStr">
        <is>
          <t xml:space="preserve"> </t>
        </is>
      </c>
      <c r="G6" s="5" t="n">
        <v>900</v>
      </c>
      <c r="H6" s="4" t="inlineStr">
        <is>
          <t xml:space="preserve"> </t>
        </is>
      </c>
      <c r="I6" s="4" t="inlineStr">
        <is>
          <t xml:space="preserve"> </t>
        </is>
      </c>
      <c r="J6" s="4" t="inlineStr">
        <is>
          <t xml:space="preserve"> </t>
        </is>
      </c>
    </row>
    <row r="7">
      <c r="A7" s="4" t="inlineStr">
        <is>
          <t>Foreign Currency Transaction Loss, before Tax</t>
        </is>
      </c>
      <c r="B7" s="4" t="inlineStr">
        <is>
          <t xml:space="preserve"> </t>
        </is>
      </c>
      <c r="C7" s="4" t="inlineStr">
        <is>
          <t xml:space="preserve"> </t>
        </is>
      </c>
      <c r="D7" s="4" t="inlineStr">
        <is>
          <t xml:space="preserve"> </t>
        </is>
      </c>
      <c r="E7" s="6" t="n">
        <v>100</v>
      </c>
      <c r="F7" s="4" t="inlineStr">
        <is>
          <t xml:space="preserve"> </t>
        </is>
      </c>
      <c r="G7" s="4" t="inlineStr">
        <is>
          <t xml:space="preserve"> </t>
        </is>
      </c>
      <c r="H7" s="5" t="n">
        <v>300</v>
      </c>
      <c r="I7" s="4" t="inlineStr">
        <is>
          <t xml:space="preserve"> </t>
        </is>
      </c>
      <c r="J7" s="4" t="inlineStr">
        <is>
          <t xml:space="preserve"> </t>
        </is>
      </c>
    </row>
    <row r="8">
      <c r="A8" s="4" t="inlineStr">
        <is>
          <t>Severance Costs</t>
        </is>
      </c>
      <c r="B8" s="4" t="inlineStr">
        <is>
          <t xml:space="preserve"> </t>
        </is>
      </c>
      <c r="C8" s="4" t="inlineStr">
        <is>
          <t xml:space="preserve"> </t>
        </is>
      </c>
      <c r="D8" s="4" t="inlineStr">
        <is>
          <t xml:space="preserve"> </t>
        </is>
      </c>
      <c r="E8" s="4" t="inlineStr">
        <is>
          <t xml:space="preserve"> </t>
        </is>
      </c>
      <c r="F8" s="4" t="inlineStr">
        <is>
          <t xml:space="preserve"> </t>
        </is>
      </c>
      <c r="G8" s="5" t="n">
        <v>400</v>
      </c>
      <c r="H8" s="4" t="inlineStr">
        <is>
          <t xml:space="preserve"> </t>
        </is>
      </c>
      <c r="I8" s="4" t="inlineStr">
        <is>
          <t xml:space="preserve"> </t>
        </is>
      </c>
      <c r="J8" s="4" t="inlineStr">
        <is>
          <t xml:space="preserve"> </t>
        </is>
      </c>
    </row>
    <row r="9">
      <c r="A9" s="4" t="inlineStr">
        <is>
          <t>Severance Accrual</t>
        </is>
      </c>
      <c r="B9" s="4" t="inlineStr">
        <is>
          <t xml:space="preserve"> </t>
        </is>
      </c>
      <c r="C9" s="4" t="inlineStr">
        <is>
          <t xml:space="preserve"> </t>
        </is>
      </c>
      <c r="D9" s="4" t="inlineStr">
        <is>
          <t xml:space="preserve"> </t>
        </is>
      </c>
      <c r="E9" s="4" t="inlineStr">
        <is>
          <t xml:space="preserve"> </t>
        </is>
      </c>
      <c r="F9" s="4" t="inlineStr">
        <is>
          <t xml:space="preserve"> </t>
        </is>
      </c>
      <c r="G9" s="5" t="n">
        <v>400</v>
      </c>
      <c r="H9" s="4" t="inlineStr">
        <is>
          <t xml:space="preserve"> </t>
        </is>
      </c>
      <c r="I9" s="4" t="inlineStr">
        <is>
          <t xml:space="preserve"> </t>
        </is>
      </c>
      <c r="J9" s="4" t="inlineStr">
        <is>
          <t xml:space="preserve"> </t>
        </is>
      </c>
    </row>
    <row r="10">
      <c r="A10" s="4" t="inlineStr">
        <is>
          <t>Payments for Severance Costs</t>
        </is>
      </c>
      <c r="B10" s="5" t="n">
        <v>200</v>
      </c>
      <c r="C10" s="4" t="inlineStr">
        <is>
          <t xml:space="preserve"> </t>
        </is>
      </c>
      <c r="D10" s="4" t="inlineStr">
        <is>
          <t xml:space="preserve"> </t>
        </is>
      </c>
      <c r="E10" s="4" t="inlineStr">
        <is>
          <t xml:space="preserve"> </t>
        </is>
      </c>
      <c r="F10" s="4" t="inlineStr">
        <is>
          <t xml:space="preserve"> </t>
        </is>
      </c>
      <c r="G10" s="5" t="n">
        <v>400</v>
      </c>
      <c r="H10" s="4" t="inlineStr">
        <is>
          <t xml:space="preserve"> </t>
        </is>
      </c>
      <c r="I10" s="4" t="inlineStr">
        <is>
          <t xml:space="preserve"> </t>
        </is>
      </c>
      <c r="J10" s="4" t="inlineStr">
        <is>
          <t xml:space="preserve"> </t>
        </is>
      </c>
    </row>
    <row r="11">
      <c r="A11" s="4" t="inlineStr">
        <is>
          <t>Supplemental Unemployment Benefits, Severance Benefits</t>
        </is>
      </c>
      <c r="B11" s="5" t="n">
        <v>0</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row>
    <row r="12">
      <c r="A12" s="4" t="inlineStr">
        <is>
          <t>Depreciation, Total</t>
        </is>
      </c>
      <c r="B12" s="4" t="inlineStr">
        <is>
          <t xml:space="preserve"> </t>
        </is>
      </c>
      <c r="C12" s="4" t="inlineStr">
        <is>
          <t xml:space="preserve"> </t>
        </is>
      </c>
      <c r="D12" s="4" t="inlineStr">
        <is>
          <t xml:space="preserve"> </t>
        </is>
      </c>
      <c r="E12" s="4" t="inlineStr">
        <is>
          <t xml:space="preserve"> </t>
        </is>
      </c>
      <c r="F12" s="4" t="inlineStr">
        <is>
          <t xml:space="preserve"> </t>
        </is>
      </c>
      <c r="G12" s="5" t="n">
        <v>509</v>
      </c>
      <c r="H12" s="5" t="n">
        <v>140</v>
      </c>
      <c r="I12" s="4" t="inlineStr">
        <is>
          <t xml:space="preserve"> </t>
        </is>
      </c>
      <c r="J12" s="4" t="inlineStr">
        <is>
          <t xml:space="preserve"> </t>
        </is>
      </c>
    </row>
    <row r="13">
      <c r="A13" s="4" t="inlineStr">
        <is>
          <t>Liability for Contingent Milestone Payment, Noncurrent</t>
        </is>
      </c>
      <c r="B13" s="6" t="n">
        <v>15000</v>
      </c>
      <c r="C13" s="4" t="inlineStr">
        <is>
          <t xml:space="preserve"> </t>
        </is>
      </c>
      <c r="D13" s="4" t="inlineStr">
        <is>
          <t xml:space="preserve"> </t>
        </is>
      </c>
      <c r="E13" s="4" t="inlineStr">
        <is>
          <t xml:space="preserve"> </t>
        </is>
      </c>
      <c r="F13" s="4" t="inlineStr">
        <is>
          <t xml:space="preserve"> </t>
        </is>
      </c>
      <c r="G13" s="5" t="n">
        <v>15000</v>
      </c>
      <c r="H13" s="4" t="inlineStr">
        <is>
          <t xml:space="preserve"> </t>
        </is>
      </c>
      <c r="I13" s="6" t="n">
        <v>15000</v>
      </c>
      <c r="J13" s="4" t="inlineStr">
        <is>
          <t xml:space="preserve"> </t>
        </is>
      </c>
    </row>
    <row r="14">
      <c r="A14" s="4" t="inlineStr">
        <is>
          <t>Deferred Income Tax Expense (Benefit), Total</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8332</v>
      </c>
      <c r="I14" s="4" t="inlineStr">
        <is>
          <t xml:space="preserve"> </t>
        </is>
      </c>
      <c r="J14" s="4" t="inlineStr">
        <is>
          <t xml:space="preserve"> </t>
        </is>
      </c>
    </row>
    <row r="15">
      <c r="A15" s="4" t="inlineStr">
        <is>
          <t>Number of Shares of Common Stock Potentially Issuable upon the Exercise of Stock Options and Warran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21</v>
      </c>
      <c r="H15" s="5" t="n">
        <v>20</v>
      </c>
      <c r="I15" s="4" t="inlineStr">
        <is>
          <t xml:space="preserve"> </t>
        </is>
      </c>
      <c r="J15" s="4" t="inlineStr">
        <is>
          <t xml:space="preserve"> </t>
        </is>
      </c>
    </row>
    <row r="16">
      <c r="A16" s="4" t="inlineStr">
        <is>
          <t>Deerfield Loan [Member] | Exchange and Termination Agreement [Member] | Deerfield Management,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y for Contingent Milestone Payment,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v>
      </c>
    </row>
    <row r="18">
      <c r="A18" s="4" t="inlineStr">
        <is>
          <t>Manufacturing and Laboratory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preciation, Total</t>
        </is>
      </c>
      <c r="B19" s="4" t="inlineStr">
        <is>
          <t xml:space="preserve"> </t>
        </is>
      </c>
      <c r="C19" s="4" t="inlineStr">
        <is>
          <t xml:space="preserve"> </t>
        </is>
      </c>
      <c r="D19" s="6" t="n">
        <v>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B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Sep. 30, 2022</t>
        </is>
      </c>
      <c r="C1" s="2" t="inlineStr">
        <is>
          <t>Dec. 31, 2021</t>
        </is>
      </c>
    </row>
    <row r="2">
      <c r="A2" s="4" t="inlineStr">
        <is>
          <t>Intangible assets</t>
        </is>
      </c>
      <c r="B2" s="6" t="n">
        <v>32070</v>
      </c>
      <c r="C2" s="6" t="n">
        <v>32070</v>
      </c>
    </row>
    <row r="3">
      <c r="A3" s="4" t="inlineStr">
        <is>
          <t>Goodwill</t>
        </is>
      </c>
      <c r="B3" s="5" t="n">
        <v>3592</v>
      </c>
      <c r="C3" s="5" t="n">
        <v>15682</v>
      </c>
    </row>
    <row r="4">
      <c r="A4" s="4" t="inlineStr">
        <is>
          <t>Istaroxime Drug Candidate [Member]</t>
        </is>
      </c>
      <c r="B4" s="4" t="inlineStr">
        <is>
          <t xml:space="preserve"> </t>
        </is>
      </c>
      <c r="C4" s="4" t="inlineStr">
        <is>
          <t xml:space="preserve"> </t>
        </is>
      </c>
    </row>
    <row r="5">
      <c r="A5" s="4" t="inlineStr">
        <is>
          <t>Intangible assets</t>
        </is>
      </c>
      <c r="B5" s="5" t="n">
        <v>22340</v>
      </c>
      <c r="C5" s="5" t="n">
        <v>22340</v>
      </c>
    </row>
    <row r="6">
      <c r="A6" s="4" t="inlineStr">
        <is>
          <t>Rostafuroxin Drug Candidate [Member]</t>
        </is>
      </c>
      <c r="B6" s="4" t="inlineStr">
        <is>
          <t xml:space="preserve"> </t>
        </is>
      </c>
      <c r="C6" s="4" t="inlineStr">
        <is>
          <t xml:space="preserve"> </t>
        </is>
      </c>
    </row>
    <row r="7">
      <c r="A7" s="4" t="inlineStr">
        <is>
          <t>Intangible assets</t>
        </is>
      </c>
      <c r="B7" s="6" t="n">
        <v>9730</v>
      </c>
      <c r="C7" s="6" t="n">
        <v>97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Sep. 30, 2022</t>
        </is>
      </c>
      <c r="C1" s="2" t="inlineStr">
        <is>
          <t>Dec. 31, 2021</t>
        </is>
      </c>
    </row>
    <row r="2">
      <c r="A2" s="4" t="inlineStr">
        <is>
          <t>Total Assets</t>
        </is>
      </c>
      <c r="B2" s="6" t="n">
        <v>6160</v>
      </c>
      <c r="C2" s="6" t="n">
        <v>21104</v>
      </c>
    </row>
    <row r="3">
      <c r="A3" s="4" t="inlineStr">
        <is>
          <t>Fair Value, Inputs, Level 1 [Member]</t>
        </is>
      </c>
      <c r="B3" s="4" t="inlineStr">
        <is>
          <t xml:space="preserve"> </t>
        </is>
      </c>
      <c r="C3" s="4" t="inlineStr">
        <is>
          <t xml:space="preserve"> </t>
        </is>
      </c>
    </row>
    <row r="4">
      <c r="A4" s="4" t="inlineStr">
        <is>
          <t>Total Assets</t>
        </is>
      </c>
      <c r="B4" s="5" t="n">
        <v>6160</v>
      </c>
      <c r="C4" s="5" t="n">
        <v>21104</v>
      </c>
    </row>
    <row r="5">
      <c r="A5" s="4" t="inlineStr">
        <is>
          <t>Money Market Funds [Member]</t>
        </is>
      </c>
      <c r="B5" s="4" t="inlineStr">
        <is>
          <t xml:space="preserve"> </t>
        </is>
      </c>
      <c r="C5" s="4" t="inlineStr">
        <is>
          <t xml:space="preserve"> </t>
        </is>
      </c>
    </row>
    <row r="6">
      <c r="A6" s="4" t="inlineStr">
        <is>
          <t>Cash equivalents</t>
        </is>
      </c>
      <c r="B6" s="5" t="n">
        <v>6160</v>
      </c>
      <c r="C6" s="5" t="n">
        <v>21104</v>
      </c>
    </row>
    <row r="7">
      <c r="A7" s="4" t="inlineStr">
        <is>
          <t>Money Market Funds [Member] | Fair Value, Inputs, Level 1 [Member]</t>
        </is>
      </c>
      <c r="B7" s="4" t="inlineStr">
        <is>
          <t xml:space="preserve"> </t>
        </is>
      </c>
      <c r="C7" s="4" t="inlineStr">
        <is>
          <t xml:space="preserve"> </t>
        </is>
      </c>
    </row>
    <row r="8">
      <c r="A8" s="4" t="inlineStr">
        <is>
          <t>Cash equivalents</t>
        </is>
      </c>
      <c r="B8" s="6" t="n">
        <v>6160</v>
      </c>
      <c r="C8" s="6" t="n">
        <v>211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6 - Loans Payable (Details Textual) - Loan payable to Bank Direct Capital Finance [Member] - Loans Payable [Member] - USD ($)</t>
        </is>
      </c>
      <c r="C1" s="2" t="inlineStr">
        <is>
          <t>1 Months Ended</t>
        </is>
      </c>
    </row>
    <row r="2">
      <c r="B2" s="2" t="inlineStr">
        <is>
          <t>Jun. 30, 2022</t>
        </is>
      </c>
      <c r="C2" s="2" t="inlineStr">
        <is>
          <t>Jun. 30, 2021</t>
        </is>
      </c>
      <c r="D2" s="2" t="inlineStr">
        <is>
          <t>Sep. 30, 2022</t>
        </is>
      </c>
      <c r="E2" s="2" t="inlineStr">
        <is>
          <t>Dec. 31, 2021</t>
        </is>
      </c>
    </row>
    <row r="3">
      <c r="A3" s="4" t="inlineStr">
        <is>
          <t>Debt Instrument, Face Amount</t>
        </is>
      </c>
      <c r="B3" s="6" t="n">
        <v>1100000</v>
      </c>
      <c r="C3" s="6" t="n">
        <v>1300000</v>
      </c>
      <c r="D3" s="4" t="inlineStr">
        <is>
          <t xml:space="preserve"> </t>
        </is>
      </c>
      <c r="E3" s="4" t="inlineStr">
        <is>
          <t xml:space="preserve"> </t>
        </is>
      </c>
    </row>
    <row r="4">
      <c r="A4" s="4" t="inlineStr">
        <is>
          <t>Debt Instrument, Interest Rate, Stated Percentage</t>
        </is>
      </c>
      <c r="B4" s="10" t="n">
        <v>0.039</v>
      </c>
      <c r="C4" s="10" t="n">
        <v>0.0337</v>
      </c>
      <c r="D4" s="4" t="inlineStr">
        <is>
          <t xml:space="preserve"> </t>
        </is>
      </c>
      <c r="E4" s="4" t="inlineStr">
        <is>
          <t xml:space="preserve"> </t>
        </is>
      </c>
    </row>
    <row r="5">
      <c r="A5" s="4" t="inlineStr">
        <is>
          <t>Debt Instrument, Periodic Payment, Total</t>
        </is>
      </c>
      <c r="B5" s="6" t="n">
        <v>126000</v>
      </c>
      <c r="C5" s="6" t="n">
        <v>147000</v>
      </c>
      <c r="D5" s="4" t="inlineStr">
        <is>
          <t xml:space="preserve"> </t>
        </is>
      </c>
      <c r="E5" s="4" t="inlineStr">
        <is>
          <t xml:space="preserve"> </t>
        </is>
      </c>
    </row>
    <row r="6">
      <c r="A6" s="4" t="inlineStr">
        <is>
          <t>Loans Payable to Bank, Total</t>
        </is>
      </c>
      <c r="B6" s="4" t="inlineStr">
        <is>
          <t xml:space="preserve"> </t>
        </is>
      </c>
      <c r="C6" s="4" t="inlineStr">
        <is>
          <t xml:space="preserve"> </t>
        </is>
      </c>
      <c r="D6" s="6" t="n">
        <v>600000</v>
      </c>
      <c r="E6" s="6" t="n">
        <v>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Restructured Debt Liability (Details Textual) - USD ($) $ / shares in Units, $ in Millions</t>
        </is>
      </c>
      <c r="B1" s="2" t="inlineStr">
        <is>
          <t>Oct. 27, 2017</t>
        </is>
      </c>
      <c r="C1" s="2" t="inlineStr">
        <is>
          <t>Sep. 30, 2022</t>
        </is>
      </c>
      <c r="D1" s="2" t="inlineStr">
        <is>
          <t>Dec. 31, 2021</t>
        </is>
      </c>
    </row>
    <row r="2">
      <c r="A2" s="4" t="inlineStr">
        <is>
          <t>Liability for Contingent Milestone Payment, Noncurrent</t>
        </is>
      </c>
      <c r="B2" s="4" t="inlineStr">
        <is>
          <t xml:space="preserve"> </t>
        </is>
      </c>
      <c r="C2" s="6" t="n">
        <v>15</v>
      </c>
      <c r="D2" s="6" t="n">
        <v>15</v>
      </c>
    </row>
    <row r="3">
      <c r="A3" s="4" t="inlineStr">
        <is>
          <t>Deerfield Loan [Member] | Exchange and Termination Agreement [Member] | Deerfield Management, L.P. [Member]</t>
        </is>
      </c>
      <c r="B3" s="4" t="inlineStr">
        <is>
          <t xml:space="preserve"> </t>
        </is>
      </c>
      <c r="C3" s="4" t="inlineStr">
        <is>
          <t xml:space="preserve"> </t>
        </is>
      </c>
      <c r="D3" s="4" t="inlineStr">
        <is>
          <t xml:space="preserve"> </t>
        </is>
      </c>
    </row>
    <row r="4">
      <c r="A4" s="4" t="inlineStr">
        <is>
          <t>Extinguishment of Debt, Amount</t>
        </is>
      </c>
      <c r="B4" s="6" t="n">
        <v>25</v>
      </c>
      <c r="C4" s="4" t="inlineStr">
        <is>
          <t xml:space="preserve"> </t>
        </is>
      </c>
      <c r="D4" s="4" t="inlineStr">
        <is>
          <t xml:space="preserve"> </t>
        </is>
      </c>
    </row>
    <row r="5">
      <c r="A5" s="4" t="inlineStr">
        <is>
          <t>Class of Warrant or Right, Number of Warrants Cancelled (in shares)</t>
        </is>
      </c>
      <c r="B5" s="5" t="n">
        <v>8333</v>
      </c>
      <c r="C5" s="4" t="inlineStr">
        <is>
          <t xml:space="preserve"> </t>
        </is>
      </c>
      <c r="D5" s="4" t="inlineStr">
        <is>
          <t xml:space="preserve"> </t>
        </is>
      </c>
    </row>
    <row r="6">
      <c r="A6" s="4" t="inlineStr">
        <is>
          <t>Class of Warrant or Right, Exercise Price of Cancelled Warrants (in dollars per share)</t>
        </is>
      </c>
      <c r="B6" s="8" t="n">
        <v>2360.4</v>
      </c>
      <c r="C6" s="4" t="inlineStr">
        <is>
          <t xml:space="preserve"> </t>
        </is>
      </c>
      <c r="D6" s="4" t="inlineStr">
        <is>
          <t xml:space="preserve"> </t>
        </is>
      </c>
    </row>
    <row r="7">
      <c r="A7" s="4" t="inlineStr">
        <is>
          <t>Repayments of Long-term Debt, Total</t>
        </is>
      </c>
      <c r="B7" s="9" t="n">
        <v>2.5</v>
      </c>
      <c r="C7" s="4" t="inlineStr">
        <is>
          <t xml:space="preserve"> </t>
        </is>
      </c>
      <c r="D7" s="4" t="inlineStr">
        <is>
          <t xml:space="preserve"> </t>
        </is>
      </c>
    </row>
    <row r="8">
      <c r="A8" s="4" t="inlineStr">
        <is>
          <t>Stock Issued During Period, Shares, Cancellation of Debt and Warrant Obligations (in shares)</t>
        </is>
      </c>
      <c r="B8" s="5" t="n">
        <v>23703</v>
      </c>
      <c r="C8" s="4" t="inlineStr">
        <is>
          <t xml:space="preserve"> </t>
        </is>
      </c>
      <c r="D8" s="4" t="inlineStr">
        <is>
          <t xml:space="preserve"> </t>
        </is>
      </c>
    </row>
    <row r="9">
      <c r="A9" s="4" t="inlineStr">
        <is>
          <t>Stock Issued During Period, Shares, Cancellation of Debt and Warrant Obligations, Percentage of Fully-diluted Shares Outstanding</t>
        </is>
      </c>
      <c r="B9" s="11" t="n">
        <v>0.02</v>
      </c>
      <c r="C9" s="4" t="inlineStr">
        <is>
          <t xml:space="preserve"> </t>
        </is>
      </c>
      <c r="D9" s="4" t="inlineStr">
        <is>
          <t xml:space="preserve"> </t>
        </is>
      </c>
    </row>
    <row r="10">
      <c r="A10" s="4" t="inlineStr">
        <is>
          <t>Liability for Contingent Milestone Payment, Noncurrent</t>
        </is>
      </c>
      <c r="B10" s="6" t="n">
        <v>15</v>
      </c>
      <c r="C10" s="6" t="n">
        <v>15</v>
      </c>
      <c r="D10" s="6"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Note 8 - Stockholders' Equity (Details Textual) - USD ($) $ / shares in Units, $ in Thousands</t>
        </is>
      </c>
      <c r="E1" s="2" t="inlineStr">
        <is>
          <t>1 Months Ended</t>
        </is>
      </c>
      <c r="G1" s="2" t="inlineStr">
        <is>
          <t>3 Months Ended</t>
        </is>
      </c>
      <c r="J1" s="2" t="inlineStr">
        <is>
          <t>9 Months Ended</t>
        </is>
      </c>
    </row>
    <row r="2">
      <c r="B2" s="2" t="inlineStr">
        <is>
          <t>Mar. 25, 2021</t>
        </is>
      </c>
      <c r="C2" s="2" t="inlineStr">
        <is>
          <t>Mar. 23, 2021</t>
        </is>
      </c>
      <c r="D2" s="2" t="inlineStr">
        <is>
          <t>Sep. 17, 2020</t>
        </is>
      </c>
      <c r="E2" s="2" t="inlineStr">
        <is>
          <t>Nov. 10, 2022</t>
        </is>
      </c>
      <c r="F2" s="2" t="inlineStr">
        <is>
          <t>Oct. 31, 2022</t>
        </is>
      </c>
      <c r="G2" s="2" t="inlineStr">
        <is>
          <t>Sep. 30, 2022</t>
        </is>
      </c>
      <c r="H2" s="2" t="inlineStr">
        <is>
          <t>Jun. 30, 2022</t>
        </is>
      </c>
      <c r="I2" s="2" t="inlineStr">
        <is>
          <t>Jun. 30, 2021</t>
        </is>
      </c>
      <c r="J2" s="2" t="inlineStr">
        <is>
          <t>Sep. 30, 2022</t>
        </is>
      </c>
      <c r="K2" s="2" t="inlineStr">
        <is>
          <t>Sep. 30, 2021</t>
        </is>
      </c>
      <c r="L2" s="2" t="inlineStr">
        <is>
          <t>Nov. 03, 2022</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6" t="n">
        <v>1535</v>
      </c>
      <c r="H3" s="6" t="n">
        <v>1020</v>
      </c>
      <c r="I3" s="6" t="n">
        <v>1120</v>
      </c>
      <c r="J3" s="4" t="inlineStr">
        <is>
          <t xml:space="preserve"> </t>
        </is>
      </c>
      <c r="K3" s="4" t="inlineStr">
        <is>
          <t xml:space="preserve"> </t>
        </is>
      </c>
      <c r="L3" s="4" t="inlineStr">
        <is>
          <t xml:space="preserve"> </t>
        </is>
      </c>
    </row>
    <row r="4">
      <c r="A4" s="4" t="inlineStr">
        <is>
          <t>March 2021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of Warrant or Right, Exercise Price of Warrants or Rights (in dollars per share)</t>
        </is>
      </c>
      <c r="B5" s="4" t="inlineStr">
        <is>
          <t xml:space="preserve"> </t>
        </is>
      </c>
      <c r="C5" s="8" t="n">
        <v>3.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and Rights Outstanding, Term (Year)</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TM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Authorized to Be Offered and Sold Under Offering Agreement, Value</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ission Fee, Percent Fee</t>
        </is>
      </c>
      <c r="B9" s="4" t="inlineStr">
        <is>
          <t xml:space="preserve"> </t>
        </is>
      </c>
      <c r="C9" s="4" t="inlineStr">
        <is>
          <t xml:space="preserve"> </t>
        </is>
      </c>
      <c r="D9" s="11" t="n">
        <v>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77785</v>
      </c>
      <c r="K10" s="5" t="n">
        <v>552474</v>
      </c>
      <c r="L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00</v>
      </c>
      <c r="K11" s="6" t="n">
        <v>1700</v>
      </c>
      <c r="L11" s="4" t="inlineStr">
        <is>
          <t xml:space="preserve"> </t>
        </is>
      </c>
    </row>
    <row r="12">
      <c r="A12" s="4" t="inlineStr">
        <is>
          <t>Stock Offering Agreement, Public Float Limitation Amount</t>
        </is>
      </c>
      <c r="B12" s="4" t="inlineStr">
        <is>
          <t xml:space="preserve"> </t>
        </is>
      </c>
      <c r="C12" s="4" t="inlineStr">
        <is>
          <t xml:space="preserve"> </t>
        </is>
      </c>
      <c r="D12" s="4" t="inlineStr">
        <is>
          <t xml:space="preserve"> </t>
        </is>
      </c>
      <c r="E12" s="4" t="inlineStr">
        <is>
          <t xml:space="preserve"> </t>
        </is>
      </c>
      <c r="F12" s="4" t="inlineStr">
        <is>
          <t xml:space="preserve"> </t>
        </is>
      </c>
      <c r="G12" s="6" t="n">
        <v>75000</v>
      </c>
      <c r="H12" s="4" t="inlineStr">
        <is>
          <t xml:space="preserve"> </t>
        </is>
      </c>
      <c r="I12" s="4" t="inlineStr">
        <is>
          <t xml:space="preserve"> </t>
        </is>
      </c>
      <c r="J12" s="6" t="n">
        <v>75000</v>
      </c>
      <c r="K12" s="4" t="inlineStr">
        <is>
          <t xml:space="preserve"> </t>
        </is>
      </c>
      <c r="L12" s="4" t="inlineStr">
        <is>
          <t xml:space="preserve"> </t>
        </is>
      </c>
    </row>
    <row r="13">
      <c r="A13" s="4" t="inlineStr">
        <is>
          <t>ATM Program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5" t="n">
        <v>59634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6" t="n">
        <v>1500</v>
      </c>
      <c r="F15" s="6" t="n">
        <v>5963408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ffering Agreement, Public Float Limit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5000</v>
      </c>
    </row>
    <row r="17">
      <c r="A17" s="4" t="inlineStr">
        <is>
          <t>March 2021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Issued During Period, Units, New Issues (in shares)</t>
        </is>
      </c>
      <c r="B18" s="4" t="inlineStr">
        <is>
          <t xml:space="preserve"> </t>
        </is>
      </c>
      <c r="C18" s="5" t="n">
        <v>9230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s, Number of Securities Called by Each Unit (in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and Warrants Issued, Price Per Share (in dollars per share)</t>
        </is>
      </c>
      <c r="B20" s="8" t="n">
        <v>3.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r Sale of Equity, Gross Amount</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r Sale of Equity, Total</t>
        </is>
      </c>
      <c r="B22" s="6" t="n">
        <v>27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4">
    <mergeCell ref="A1:A2"/>
    <mergeCell ref="E1:F1"/>
    <mergeCell ref="G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9 - Stock-Based Compensation (Details Textual)</t>
        </is>
      </c>
      <c r="B1" s="2" t="inlineStr">
        <is>
          <t>9 Months Ended</t>
        </is>
      </c>
    </row>
    <row r="2">
      <c r="B2" s="2" t="inlineStr">
        <is>
          <t>Sep. 30, 2022</t>
        </is>
      </c>
    </row>
    <row r="3">
      <c r="A3" s="4" t="inlineStr">
        <is>
          <t>Restricted Stock Units (RSUs) [Member] | Minimum [Member]</t>
        </is>
      </c>
      <c r="B3" s="4" t="inlineStr">
        <is>
          <t xml:space="preserve"> </t>
        </is>
      </c>
    </row>
    <row r="4">
      <c r="A4" s="4" t="inlineStr">
        <is>
          <t>Share-based Compensation Arrangement by Share-based Payment Award, Award Requisite Service Period (Year)</t>
        </is>
      </c>
      <c r="B4" s="4" t="inlineStr">
        <is>
          <t>1 year</t>
        </is>
      </c>
    </row>
    <row r="5">
      <c r="A5" s="4" t="inlineStr">
        <is>
          <t>Restricted Stock Units (RSUs) [Member] | Maximum [Member]</t>
        </is>
      </c>
      <c r="B5" s="4" t="inlineStr">
        <is>
          <t xml:space="preserve"> </t>
        </is>
      </c>
    </row>
    <row r="6">
      <c r="A6" s="4" t="inlineStr">
        <is>
          <t>Share-based Compensation Arrangement by Share-based Payment Award, Award Requisite Service Period (Year)</t>
        </is>
      </c>
      <c r="B6" s="4" t="inlineStr">
        <is>
          <t>3 years</t>
        </is>
      </c>
    </row>
    <row r="7">
      <c r="A7" s="4" t="inlineStr">
        <is>
          <t>The 2020 Equity Incentive Plan [Member]</t>
        </is>
      </c>
      <c r="B7" s="4" t="inlineStr">
        <is>
          <t xml:space="preserve"> </t>
        </is>
      </c>
    </row>
    <row r="8">
      <c r="A8" s="4" t="inlineStr">
        <is>
          <t>Share-based Compensation Arrangement by Share-based Payment Award, Award Requisite Service Period (Year)</t>
        </is>
      </c>
      <c r="B8"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 (in shares)</t>
        </is>
      </c>
      <c r="B7" s="5" t="n">
        <v>120000000</v>
      </c>
      <c r="C7" s="5" t="n">
        <v>120000000</v>
      </c>
    </row>
    <row r="8">
      <c r="A8" s="4" t="inlineStr">
        <is>
          <t>Common stock, shares issued (in shares)</t>
        </is>
      </c>
      <c r="B8" s="5" t="n">
        <v>32646735</v>
      </c>
      <c r="C8" s="5" t="n">
        <v>28268950</v>
      </c>
    </row>
    <row r="9">
      <c r="A9" s="4" t="inlineStr">
        <is>
          <t>Common stock, shares outstanding (in shares)</t>
        </is>
      </c>
      <c r="B9" s="5" t="n">
        <v>32646711</v>
      </c>
      <c r="C9" s="5" t="n">
        <v>28268926</v>
      </c>
    </row>
    <row r="10">
      <c r="A10" s="4" t="inlineStr">
        <is>
          <t>Treasury stock, shares (in shares)</t>
        </is>
      </c>
      <c r="B10" s="5" t="n">
        <v>24</v>
      </c>
      <c r="C10" s="5"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Summary of Stock Option Activity (Details) shares in Thousands</t>
        </is>
      </c>
      <c r="B1" s="2" t="inlineStr">
        <is>
          <t>9 Months Ended</t>
        </is>
      </c>
    </row>
    <row r="2">
      <c r="B2" s="2" t="inlineStr">
        <is>
          <t>Sep. 30, 2022 $ / shares shares</t>
        </is>
      </c>
    </row>
    <row r="3">
      <c r="A3" s="4" t="inlineStr">
        <is>
          <t>Shares Outstanding, Beginning Balance (in shares) | shares</t>
        </is>
      </c>
      <c r="B3" s="5" t="n">
        <v>3387</v>
      </c>
    </row>
    <row r="4">
      <c r="A4" s="4" t="inlineStr">
        <is>
          <t>Weighted Average Exercise Price, Outstanding, at Beginning Period (in dollars per share) | $ / shares</t>
        </is>
      </c>
      <c r="B4" s="8" t="n">
        <v>9.74</v>
      </c>
    </row>
    <row r="5">
      <c r="A5" s="4" t="inlineStr">
        <is>
          <t>Shares Granted (in shares) | shares</t>
        </is>
      </c>
      <c r="B5" s="5" t="n">
        <v>880</v>
      </c>
    </row>
    <row r="6">
      <c r="A6" s="4" t="inlineStr">
        <is>
          <t>Weighted Average Exercise Price, Granted (in dollars per share) | $ / shares</t>
        </is>
      </c>
      <c r="B6" s="8" t="n">
        <v>0.99</v>
      </c>
    </row>
    <row r="7">
      <c r="A7" s="4" t="inlineStr">
        <is>
          <t>Shares Forfeited or Expired (in shares) | shares</t>
        </is>
      </c>
      <c r="B7" s="5" t="n">
        <v>-384</v>
      </c>
    </row>
    <row r="8">
      <c r="A8" s="4" t="inlineStr">
        <is>
          <t>Weighted Average Exercise Price, Forfeited or Expired (in dollars per share) | $ / shares</t>
        </is>
      </c>
      <c r="B8" s="8" t="n">
        <v>10.95</v>
      </c>
    </row>
    <row r="9">
      <c r="A9" s="4" t="inlineStr">
        <is>
          <t>Shares Outstanding, Ending Balance (in shares) | shares</t>
        </is>
      </c>
      <c r="B9" s="5" t="n">
        <v>3883</v>
      </c>
    </row>
    <row r="10">
      <c r="A10" s="4" t="inlineStr">
        <is>
          <t>Weighted Average Exercise Price, Outstanding, at Ending Period (in dollars per share) | $ / shares</t>
        </is>
      </c>
      <c r="B10" s="8" t="n">
        <v>7.64</v>
      </c>
    </row>
    <row r="11">
      <c r="A11" s="4" t="inlineStr">
        <is>
          <t>Weighted Average Remaining Contractual Life, Outstanding (Year)</t>
        </is>
      </c>
      <c r="B11" s="4" t="inlineStr">
        <is>
          <t>7 years 9 months 18 days</t>
        </is>
      </c>
    </row>
    <row r="12">
      <c r="A12" s="4" t="inlineStr">
        <is>
          <t>Shares Vested and Exercisable (in shares) | shares</t>
        </is>
      </c>
      <c r="B12" s="5" t="n">
        <v>2338</v>
      </c>
    </row>
    <row r="13">
      <c r="A13" s="4" t="inlineStr">
        <is>
          <t>Weighted Average Exercise Price, Vested and Exercisable (in dollars per share) | $ / shares</t>
        </is>
      </c>
      <c r="B13" s="8" t="n">
        <v>10.49</v>
      </c>
    </row>
    <row r="14">
      <c r="A14" s="4" t="inlineStr">
        <is>
          <t>Weighted Average Remaining Contractual Life, Vested and Exercisable (Year)</t>
        </is>
      </c>
      <c r="B14" s="4" t="inlineStr">
        <is>
          <t>7 years 2 months 12 days</t>
        </is>
      </c>
    </row>
    <row r="15">
      <c r="A15" s="4" t="inlineStr">
        <is>
          <t>Vested and expected to vest (in shares) | shares</t>
        </is>
      </c>
      <c r="B15" s="5" t="n">
        <v>3687</v>
      </c>
    </row>
    <row r="16">
      <c r="A16" s="4" t="inlineStr">
        <is>
          <t>Weighted Average Exercise Price, Vested and Expected to Vest (in dollars per share) | $ / shares</t>
        </is>
      </c>
      <c r="B16" s="8" t="n">
        <v>7.65</v>
      </c>
    </row>
    <row r="17">
      <c r="A17" s="4" t="inlineStr">
        <is>
          <t>Weighted Average Remaining Contractual Life, Vested and Expected to Vest (Year)</t>
        </is>
      </c>
      <c r="B17" s="4" t="inlineStr">
        <is>
          <t>7 years 9 months 18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Restricted Stock Units (Details) - Restricted Stock Units (RSUs) [Member] shares in Thousands</t>
        </is>
      </c>
      <c r="B1" s="2" t="inlineStr">
        <is>
          <t>9 Months Ended</t>
        </is>
      </c>
    </row>
    <row r="2">
      <c r="B2" s="2" t="inlineStr">
        <is>
          <t>Sep. 30, 2022 $ / shares shares</t>
        </is>
      </c>
    </row>
    <row r="3">
      <c r="A3" s="4" t="inlineStr">
        <is>
          <t>Shares Outstanding, Beginning Balance (in shares) | shares</t>
        </is>
      </c>
      <c r="B3" s="5" t="n">
        <v>0</v>
      </c>
    </row>
    <row r="4">
      <c r="A4" s="4" t="inlineStr">
        <is>
          <t>Weighted- Average Grant Date Fair Value, Outstanding, Beginning Balance (in dollars per share) | $ / shares</t>
        </is>
      </c>
      <c r="B4" s="6" t="n">
        <v>0</v>
      </c>
    </row>
    <row r="5">
      <c r="A5" s="4" t="inlineStr">
        <is>
          <t>Awarded (in shares) | shares</t>
        </is>
      </c>
      <c r="B5" s="5" t="n">
        <v>582</v>
      </c>
    </row>
    <row r="6">
      <c r="A6" s="4" t="inlineStr">
        <is>
          <t>Awarded, Weighted- Average Grant Date Fair Value, Outstanding (in dollars per share) | $ / shares</t>
        </is>
      </c>
      <c r="B6" s="8" t="n">
        <v>0.99</v>
      </c>
    </row>
    <row r="7">
      <c r="A7" s="4" t="inlineStr">
        <is>
          <t>Cancelled (in shares) | shares</t>
        </is>
      </c>
      <c r="B7" s="5" t="n">
        <v>-24</v>
      </c>
    </row>
    <row r="8">
      <c r="A8" s="4" t="inlineStr">
        <is>
          <t>Cancelled, Weighted- Average Grant Date Fair Value, Outstanding (in dollars per share) | $ / shares</t>
        </is>
      </c>
      <c r="B8" s="8" t="n">
        <v>1.02</v>
      </c>
    </row>
    <row r="9">
      <c r="A9" s="4" t="inlineStr">
        <is>
          <t>Outstanding at September 30, 2022 (in shares) | shares</t>
        </is>
      </c>
      <c r="B9" s="5" t="n">
        <v>558</v>
      </c>
    </row>
    <row r="10">
      <c r="A10" s="4" t="inlineStr">
        <is>
          <t>Weighted- Average Grant Date Fair Value, Outstanding (in dollars per share) | $ / shares</t>
        </is>
      </c>
      <c r="B10" s="8" t="n">
        <v>0.99</v>
      </c>
    </row>
    <row r="11">
      <c r="A11" s="4" t="inlineStr">
        <is>
          <t>Vested and exercisable at September 30, 2022 (in shares) | shares</t>
        </is>
      </c>
      <c r="B11" s="5" t="n">
        <v>0</v>
      </c>
    </row>
    <row r="12">
      <c r="A12" s="4" t="inlineStr">
        <is>
          <t>Vested and exercisable Weighted- Average Grant Date Fair Value (in dollars per share) | $ / shares</t>
        </is>
      </c>
      <c r="B12" s="6" t="n">
        <v>0</v>
      </c>
    </row>
    <row r="13">
      <c r="A13" s="4" t="inlineStr">
        <is>
          <t>Vested and expected to vest at September 30, 2022 (in shares) | shares</t>
        </is>
      </c>
      <c r="B13" s="5" t="n">
        <v>558</v>
      </c>
    </row>
    <row r="14">
      <c r="A14" s="4" t="inlineStr">
        <is>
          <t>Vested and expected to vest Weighted- Average Grant Date Fair Value (in dollars per share) | $ / shares</t>
        </is>
      </c>
      <c r="B14" s="8" t="n">
        <v>0.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 expense</t>
        </is>
      </c>
      <c r="B3" s="6" t="n">
        <v>744</v>
      </c>
      <c r="C3" s="6" t="n">
        <v>1629</v>
      </c>
      <c r="D3" s="6" t="n">
        <v>2295</v>
      </c>
      <c r="E3" s="6" t="n">
        <v>561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98</v>
      </c>
      <c r="C5" s="5" t="n">
        <v>688</v>
      </c>
      <c r="D5" s="5" t="n">
        <v>580</v>
      </c>
      <c r="E5" s="5" t="n">
        <v>225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546</v>
      </c>
      <c r="C7" s="6" t="n">
        <v>941</v>
      </c>
      <c r="D7" s="6" t="n">
        <v>1715</v>
      </c>
      <c r="E7" s="6" t="n">
        <v>335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9 - Stock-Based Compensation - Stock Options Valuation Assumptions (Details)</t>
        </is>
      </c>
      <c r="B1" s="2" t="inlineStr">
        <is>
          <t>9 Months Ended</t>
        </is>
      </c>
    </row>
    <row r="2">
      <c r="B2" s="2" t="inlineStr">
        <is>
          <t>Sep. 30, 2022</t>
        </is>
      </c>
      <c r="C2" s="2" t="inlineStr">
        <is>
          <t>Sep. 30, 2021</t>
        </is>
      </c>
    </row>
    <row r="3">
      <c r="A3" s="4" t="inlineStr">
        <is>
          <t>Weighted average expected volatility</t>
        </is>
      </c>
      <c r="B3" s="11" t="n">
        <v>1.06</v>
      </c>
      <c r="C3" s="11" t="n">
        <v>1.04</v>
      </c>
    </row>
    <row r="4">
      <c r="A4" s="4" t="inlineStr">
        <is>
          <t>Weighted average expected term (Year)</t>
        </is>
      </c>
      <c r="B4" s="4" t="inlineStr">
        <is>
          <t>6 years 10 months 24 days</t>
        </is>
      </c>
      <c r="C4" s="4" t="inlineStr">
        <is>
          <t>6 years 8 months 12 days</t>
        </is>
      </c>
    </row>
    <row r="5">
      <c r="A5" s="4" t="inlineStr">
        <is>
          <t>Weighted average risk-free interest rate</t>
        </is>
      </c>
      <c r="B5" s="10" t="n">
        <v>0.017</v>
      </c>
      <c r="C5" s="10" t="n">
        <v>0.00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0 - Licensing and Research Funding Agreements (Details Textual) - USD ($) $ in Millions</t>
        </is>
      </c>
      <c r="C1" s="2" t="inlineStr">
        <is>
          <t>3 Months Ended</t>
        </is>
      </c>
      <c r="D1" s="2" t="inlineStr">
        <is>
          <t>12 Months Ended</t>
        </is>
      </c>
    </row>
    <row r="2">
      <c r="B2" s="2" t="inlineStr">
        <is>
          <t>Aug. 17, 2022</t>
        </is>
      </c>
      <c r="C2" s="2" t="inlineStr">
        <is>
          <t>Oct. 31, 2020</t>
        </is>
      </c>
      <c r="D2" s="2" t="inlineStr">
        <is>
          <t>Dec. 31, 2021</t>
        </is>
      </c>
      <c r="E2" s="2" t="inlineStr">
        <is>
          <t>Sep. 30, 2022</t>
        </is>
      </c>
      <c r="F2" s="2" t="inlineStr">
        <is>
          <t>Mar. 18, 2020</t>
        </is>
      </c>
    </row>
    <row r="3">
      <c r="A3" s="4" t="inlineStr">
        <is>
          <t>AEROSURF Funding Term Sheet [Member] | Lee’s Pharmaceutical Holdings Limi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Payments</t>
        </is>
      </c>
      <c r="B4" s="4" t="inlineStr">
        <is>
          <t xml:space="preserve"> </t>
        </is>
      </c>
      <c r="C4" s="9" t="n">
        <v>2.8</v>
      </c>
      <c r="D4" s="4" t="inlineStr">
        <is>
          <t xml:space="preserve"> </t>
        </is>
      </c>
      <c r="E4" s="4" t="inlineStr">
        <is>
          <t xml:space="preserve"> </t>
        </is>
      </c>
      <c r="F4" s="4" t="inlineStr">
        <is>
          <t xml:space="preserve"> </t>
        </is>
      </c>
    </row>
    <row r="5">
      <c r="A5" s="4" t="inlineStr">
        <is>
          <t>Term Sheet With Le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or Payments to Develop Product</t>
        </is>
      </c>
      <c r="B6" s="4" t="inlineStr">
        <is>
          <t xml:space="preserve"> </t>
        </is>
      </c>
      <c r="C6" s="4" t="inlineStr">
        <is>
          <t xml:space="preserve"> </t>
        </is>
      </c>
      <c r="D6" s="6" t="n">
        <v>1</v>
      </c>
      <c r="E6" s="4" t="inlineStr">
        <is>
          <t xml:space="preserve"> </t>
        </is>
      </c>
      <c r="F6" s="4" t="inlineStr">
        <is>
          <t xml:space="preserve"> </t>
        </is>
      </c>
    </row>
    <row r="7">
      <c r="A7" s="4" t="inlineStr">
        <is>
          <t>Financing of Product, Percent of Financing That Must be Repaid to Discontinue Revenue Sharing</t>
        </is>
      </c>
      <c r="B7" s="4" t="inlineStr">
        <is>
          <t xml:space="preserve"> </t>
        </is>
      </c>
      <c r="C7" s="4" t="inlineStr">
        <is>
          <t xml:space="preserve"> </t>
        </is>
      </c>
      <c r="D7" s="4" t="inlineStr">
        <is>
          <t xml:space="preserve"> </t>
        </is>
      </c>
      <c r="E7" s="4" t="inlineStr">
        <is>
          <t xml:space="preserve"> </t>
        </is>
      </c>
      <c r="F7" s="11" t="n">
        <v>1.25</v>
      </c>
    </row>
    <row r="8">
      <c r="A8" s="4" t="inlineStr">
        <is>
          <t>Financing of Product, Percent of Revenue Shared With Financer</t>
        </is>
      </c>
      <c r="B8" s="4" t="inlineStr">
        <is>
          <t xml:space="preserve"> </t>
        </is>
      </c>
      <c r="C8" s="4" t="inlineStr">
        <is>
          <t xml:space="preserve"> </t>
        </is>
      </c>
      <c r="D8" s="4" t="inlineStr">
        <is>
          <t xml:space="preserve"> </t>
        </is>
      </c>
      <c r="E8" s="4" t="inlineStr">
        <is>
          <t xml:space="preserve"> </t>
        </is>
      </c>
      <c r="F8" s="11" t="n">
        <v>0.5</v>
      </c>
    </row>
    <row r="9">
      <c r="A9" s="4" t="inlineStr">
        <is>
          <t>Contractual Obligation, Total</t>
        </is>
      </c>
      <c r="B9" s="4" t="inlineStr">
        <is>
          <t xml:space="preserve"> </t>
        </is>
      </c>
      <c r="C9" s="4" t="inlineStr">
        <is>
          <t xml:space="preserve"> </t>
        </is>
      </c>
      <c r="D9" s="4" t="inlineStr">
        <is>
          <t xml:space="preserve"> </t>
        </is>
      </c>
      <c r="E9" s="9" t="n">
        <v>3.8</v>
      </c>
      <c r="F9" s="4" t="inlineStr">
        <is>
          <t xml:space="preserve"> </t>
        </is>
      </c>
    </row>
    <row r="10">
      <c r="A10" s="4" t="inlineStr">
        <is>
          <t>A&amp;R License Agreement With L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mount May be Received for Potential Milestone Payments</t>
        </is>
      </c>
      <c r="B11" s="9" t="n">
        <v>78.90000000000001</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43</v>
      </c>
      <c r="C4" s="6" t="n">
        <v>4680</v>
      </c>
      <c r="D4" s="6" t="n">
        <v>9883</v>
      </c>
      <c r="E4" s="6" t="n">
        <v>13311</v>
      </c>
    </row>
    <row r="5">
      <c r="A5" s="4" t="inlineStr">
        <is>
          <t>General and administrative</t>
        </is>
      </c>
      <c r="B5" s="5" t="n">
        <v>2653</v>
      </c>
      <c r="C5" s="5" t="n">
        <v>3467</v>
      </c>
      <c r="D5" s="5" t="n">
        <v>8548</v>
      </c>
      <c r="E5" s="5" t="n">
        <v>11507</v>
      </c>
    </row>
    <row r="6">
      <c r="A6" s="4" t="inlineStr">
        <is>
          <t>Loss on impairment of goodwill</t>
        </is>
      </c>
      <c r="B6" s="5" t="n">
        <v>454</v>
      </c>
      <c r="C6" s="5" t="n">
        <v>0</v>
      </c>
      <c r="D6" s="5" t="n">
        <v>12090</v>
      </c>
      <c r="E6" s="5" t="n">
        <v>0</v>
      </c>
    </row>
    <row r="7">
      <c r="A7" s="4" t="inlineStr">
        <is>
          <t>Loss on impairment of intangible assets</t>
        </is>
      </c>
      <c r="B7" s="5" t="n">
        <v>0</v>
      </c>
      <c r="C7" s="5" t="n">
        <v>0</v>
      </c>
      <c r="D7" s="5" t="n">
        <v>0</v>
      </c>
      <c r="E7" s="5" t="n">
        <v>37770</v>
      </c>
    </row>
    <row r="8">
      <c r="A8" s="4" t="inlineStr">
        <is>
          <t>Total operating expenses</t>
        </is>
      </c>
      <c r="B8" s="5" t="n">
        <v>4650</v>
      </c>
      <c r="C8" s="5" t="n">
        <v>8147</v>
      </c>
      <c r="D8" s="5" t="n">
        <v>30521</v>
      </c>
      <c r="E8" s="5" t="n">
        <v>62588</v>
      </c>
    </row>
    <row r="9">
      <c r="A9" s="4" t="inlineStr">
        <is>
          <t>Operating loss</t>
        </is>
      </c>
      <c r="B9" s="5" t="n">
        <v>-4650</v>
      </c>
      <c r="C9" s="5" t="n">
        <v>-8147</v>
      </c>
      <c r="D9" s="5" t="n">
        <v>-30521</v>
      </c>
      <c r="E9" s="5" t="n">
        <v>-62588</v>
      </c>
    </row>
    <row r="10">
      <c r="A10" s="4" t="inlineStr">
        <is>
          <t>Interest income</t>
        </is>
      </c>
      <c r="B10" s="5" t="n">
        <v>39</v>
      </c>
      <c r="C10" s="5" t="n">
        <v>1</v>
      </c>
      <c r="D10" s="5" t="n">
        <v>57</v>
      </c>
      <c r="E10" s="5" t="n">
        <v>90</v>
      </c>
    </row>
    <row r="11">
      <c r="A11" s="4" t="inlineStr">
        <is>
          <t>Interest expense</t>
        </is>
      </c>
      <c r="B11" s="5" t="n">
        <v>-14</v>
      </c>
      <c r="C11" s="5" t="n">
        <v>-14</v>
      </c>
      <c r="D11" s="5" t="n">
        <v>-40</v>
      </c>
      <c r="E11" s="5" t="n">
        <v>-101</v>
      </c>
    </row>
    <row r="12">
      <c r="A12" s="4" t="inlineStr">
        <is>
          <t>Other income (expense), net</t>
        </is>
      </c>
      <c r="B12" s="5" t="n">
        <v>569</v>
      </c>
      <c r="C12" s="5" t="n">
        <v>-53</v>
      </c>
      <c r="D12" s="5" t="n">
        <v>988</v>
      </c>
      <c r="E12" s="5" t="n">
        <v>-296</v>
      </c>
    </row>
    <row r="13">
      <c r="A13" s="4" t="inlineStr">
        <is>
          <t>Total other income (expense), net</t>
        </is>
      </c>
      <c r="B13" s="5" t="n">
        <v>594</v>
      </c>
      <c r="C13" s="5" t="n">
        <v>-66</v>
      </c>
      <c r="D13" s="5" t="n">
        <v>1005</v>
      </c>
      <c r="E13" s="5" t="n">
        <v>-307</v>
      </c>
    </row>
    <row r="14">
      <c r="A14" s="4" t="inlineStr">
        <is>
          <t>Loss before income taxes</t>
        </is>
      </c>
      <c r="B14" s="5" t="n">
        <v>-4056</v>
      </c>
      <c r="C14" s="5" t="n">
        <v>-8213</v>
      </c>
      <c r="D14" s="5" t="n">
        <v>-29516</v>
      </c>
      <c r="E14" s="5" t="n">
        <v>-62895</v>
      </c>
    </row>
    <row r="15">
      <c r="A15" s="4" t="inlineStr">
        <is>
          <t>Deferred income tax benefit</t>
        </is>
      </c>
      <c r="B15" s="5" t="n">
        <v>0</v>
      </c>
      <c r="C15" s="5" t="n">
        <v>0</v>
      </c>
      <c r="D15" s="5" t="n">
        <v>0</v>
      </c>
      <c r="E15" s="5" t="n">
        <v>8332</v>
      </c>
    </row>
    <row r="16">
      <c r="A16" s="4" t="inlineStr">
        <is>
          <t>Net loss</t>
        </is>
      </c>
      <c r="B16" s="6" t="n">
        <v>-4056</v>
      </c>
      <c r="C16" s="6" t="n">
        <v>-8213</v>
      </c>
      <c r="D16" s="6" t="n">
        <v>-29516</v>
      </c>
      <c r="E16" s="6" t="n">
        <v>-54563</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 and diluted (in dollars per share)</t>
        </is>
      </c>
      <c r="B18" s="8" t="n">
        <v>-0.13</v>
      </c>
      <c r="C18" s="8" t="n">
        <v>-0.31</v>
      </c>
      <c r="D18" s="6" t="n">
        <v>-1</v>
      </c>
      <c r="E18" s="8" t="n">
        <v>-2.31</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 (in shares)</t>
        </is>
      </c>
      <c r="B20" s="5" t="n">
        <v>31135</v>
      </c>
      <c r="C20" s="5" t="n">
        <v>26704</v>
      </c>
      <c r="D20" s="5" t="n">
        <v>29554</v>
      </c>
      <c r="E20" s="5" t="n">
        <v>236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43" customWidth="1" min="2" max="2"/>
    <col width="57" customWidth="1" min="3" max="3"/>
    <col width="48" customWidth="1" min="4" max="4"/>
    <col width="45" customWidth="1" min="5" max="5"/>
    <col width="21" customWidth="1" min="6" max="6"/>
    <col width="71" customWidth="1" min="7" max="7"/>
    <col width="80" customWidth="1" min="8" max="8"/>
    <col width="76" customWidth="1" min="9" max="9"/>
    <col width="73" customWidth="1" min="10" max="10"/>
    <col width="49" customWidth="1" min="11" max="11"/>
    <col width="22" customWidth="1" min="12" max="12"/>
    <col width="36" customWidth="1" min="13" max="13"/>
    <col width="27" customWidth="1" min="14" max="14"/>
    <col width="24" customWidth="1" min="15" max="15"/>
    <col width="13" customWidth="1" min="16" max="16"/>
  </cols>
  <sheetData>
    <row r="1">
      <c r="A1" s="1" t="inlineStr">
        <is>
          <t>Condensed Consolidated Statements of Changes in Stockholders' Equity (Unaudited) - USD ($) shares in Thousands, $ in Thousands</t>
        </is>
      </c>
      <c r="B1" s="2" t="inlineStr">
        <is>
          <t>ATM Program [Member] Common Stock [Member]</t>
        </is>
      </c>
      <c r="C1" s="2" t="inlineStr">
        <is>
          <t>ATM Program [Member] Additional Paid-in Capital [Member]</t>
        </is>
      </c>
      <c r="D1" s="2" t="inlineStr">
        <is>
          <t>ATM Program [Member] Retained Earnings [Member]</t>
        </is>
      </c>
      <c r="E1" s="2" t="inlineStr">
        <is>
          <t>ATM Program [Member] Treasury Stock [Member]</t>
        </is>
      </c>
      <c r="F1" s="2" t="inlineStr">
        <is>
          <t>ATM Program [Member]</t>
        </is>
      </c>
      <c r="G1" s="2" t="inlineStr">
        <is>
          <t>Share Purchase Agreement, December 2019 [Member] Common Stock [Member]</t>
        </is>
      </c>
      <c r="H1" s="2" t="inlineStr">
        <is>
          <t>Share Purchase Agreement, December 2019 [Member] Additional Paid-in Capital [Member]</t>
        </is>
      </c>
      <c r="I1" s="2" t="inlineStr">
        <is>
          <t>Share Purchase Agreement, December 2019 [Member] Retained Earnings [Member]</t>
        </is>
      </c>
      <c r="J1" s="2" t="inlineStr">
        <is>
          <t>Share Purchase Agreement, December 2019 [Member] Treasury Stock [Member]</t>
        </is>
      </c>
      <c r="K1" s="2" t="inlineStr">
        <is>
          <t>Share Purchase Agreement, December 2019 [Member]</t>
        </is>
      </c>
      <c r="L1" s="2" t="inlineStr">
        <is>
          <t>Common Stock [Member]</t>
        </is>
      </c>
      <c r="M1" s="2" t="inlineStr">
        <is>
          <t>Additional Paid-in Capital [Member]</t>
        </is>
      </c>
      <c r="N1" s="2" t="inlineStr">
        <is>
          <t>Retained Earnings [Member]</t>
        </is>
      </c>
      <c r="O1" s="2" t="inlineStr">
        <is>
          <t>Treasury Stock [Member]</t>
        </is>
      </c>
      <c r="P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6922</v>
      </c>
      <c r="M2" s="4" t="inlineStr">
        <is>
          <t xml:space="preserve"> </t>
        </is>
      </c>
      <c r="N2" s="4" t="inlineStr">
        <is>
          <t xml:space="preserve"> </t>
        </is>
      </c>
      <c r="O2" s="4" t="inlineStr">
        <is>
          <t xml:space="preserve"> </t>
        </is>
      </c>
      <c r="P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7</v>
      </c>
      <c r="M3" s="6" t="n">
        <v>790277</v>
      </c>
      <c r="N3" s="6" t="n">
        <v>-717688</v>
      </c>
      <c r="O3" s="6" t="n">
        <v>-3054</v>
      </c>
      <c r="P3" s="6" t="n">
        <v>6955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961</v>
      </c>
      <c r="O4" s="4" t="inlineStr">
        <is>
          <t xml:space="preserve"> </t>
        </is>
      </c>
      <c r="P4" s="5" t="n">
        <v>-8961</v>
      </c>
    </row>
    <row r="5">
      <c r="A5" s="4" t="inlineStr">
        <is>
          <t>Issuance of common stock and common stock warrants,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230</v>
      </c>
      <c r="M5" s="4" t="inlineStr">
        <is>
          <t xml:space="preserve"> </t>
        </is>
      </c>
      <c r="N5" s="4" t="inlineStr">
        <is>
          <t xml:space="preserve"> </t>
        </is>
      </c>
      <c r="O5" s="4" t="inlineStr">
        <is>
          <t xml:space="preserve"> </t>
        </is>
      </c>
      <c r="P5" s="4" t="inlineStr">
        <is>
          <t xml:space="preserve"> </t>
        </is>
      </c>
    </row>
    <row r="6">
      <c r="A6" s="4" t="inlineStr">
        <is>
          <t>Issuance of common stock and common stock warrants,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v>
      </c>
      <c r="M6" s="5" t="n">
        <v>27381</v>
      </c>
      <c r="N6" s="4" t="inlineStr">
        <is>
          <t xml:space="preserve"> </t>
        </is>
      </c>
      <c r="O6" s="4" t="inlineStr">
        <is>
          <t xml:space="preserve"> </t>
        </is>
      </c>
      <c r="P6" s="5" t="n">
        <v>2739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443</v>
      </c>
      <c r="N7" s="4" t="inlineStr">
        <is>
          <t xml:space="preserve"> </t>
        </is>
      </c>
      <c r="O7" s="4" t="inlineStr">
        <is>
          <t xml:space="preserve"> </t>
        </is>
      </c>
      <c r="P7" s="5" t="n">
        <v>2443</v>
      </c>
    </row>
    <row r="8">
      <c r="A8" s="4" t="inlineStr">
        <is>
          <t>Issuance of common stock, ATM Program, net of issuance costs (in shares)</t>
        </is>
      </c>
      <c r="B8" s="5" t="n">
        <v>105</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ATM Program, net of issuance costs</t>
        </is>
      </c>
      <c r="B9" s="6" t="n">
        <v>0</v>
      </c>
      <c r="C9" s="6" t="n">
        <v>570</v>
      </c>
      <c r="D9" s="6" t="n">
        <v>0</v>
      </c>
      <c r="E9" s="6" t="n">
        <v>0</v>
      </c>
      <c r="F9" s="6" t="n">
        <v>57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warrants, equity consideration for service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494</v>
      </c>
      <c r="I10" s="6" t="n">
        <v>0</v>
      </c>
      <c r="J10" s="6" t="n">
        <v>0</v>
      </c>
      <c r="K10" s="6" t="n">
        <v>49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in shares)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6257</v>
      </c>
      <c r="M11" s="4" t="inlineStr">
        <is>
          <t xml:space="preserve"> </t>
        </is>
      </c>
      <c r="N11" s="4" t="inlineStr">
        <is>
          <t xml:space="preserve"> </t>
        </is>
      </c>
      <c r="O11" s="4" t="inlineStr">
        <is>
          <t xml:space="preserve"> </t>
        </is>
      </c>
      <c r="P11" s="4" t="inlineStr">
        <is>
          <t xml:space="preserve"> </t>
        </is>
      </c>
    </row>
    <row r="12">
      <c r="A12" s="4" t="inlineStr">
        <is>
          <t>Balance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6</v>
      </c>
      <c r="M12" s="5" t="n">
        <v>821165</v>
      </c>
      <c r="N12" s="5" t="n">
        <v>-726649</v>
      </c>
      <c r="O12" s="5" t="n">
        <v>-3054</v>
      </c>
      <c r="P12" s="5" t="n">
        <v>91488</v>
      </c>
    </row>
    <row r="13">
      <c r="A13" s="4" t="inlineStr">
        <is>
          <t>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922</v>
      </c>
      <c r="M13" s="4" t="inlineStr">
        <is>
          <t xml:space="preserve"> </t>
        </is>
      </c>
      <c r="N13" s="4" t="inlineStr">
        <is>
          <t xml:space="preserve"> </t>
        </is>
      </c>
      <c r="O13" s="4" t="inlineStr">
        <is>
          <t xml:space="preserve"> </t>
        </is>
      </c>
      <c r="P13" s="4" t="inlineStr">
        <is>
          <t xml:space="preserve"> </t>
        </is>
      </c>
    </row>
    <row r="14">
      <c r="A14" s="4" t="inlineStr">
        <is>
          <t>Balance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7</v>
      </c>
      <c r="M14" s="5" t="n">
        <v>790277</v>
      </c>
      <c r="N14" s="5" t="n">
        <v>-717688</v>
      </c>
      <c r="O14" s="6" t="n">
        <v>-3054</v>
      </c>
      <c r="P14" s="5" t="n">
        <v>69552</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4563</v>
      </c>
    </row>
    <row r="16">
      <c r="A16" s="4" t="inlineStr">
        <is>
          <t>Balance (in shares)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6704</v>
      </c>
      <c r="M16" s="4" t="inlineStr">
        <is>
          <t xml:space="preserve"> </t>
        </is>
      </c>
      <c r="N16" s="4" t="inlineStr">
        <is>
          <t xml:space="preserve"> </t>
        </is>
      </c>
      <c r="O16" s="5" t="n">
        <v>0</v>
      </c>
      <c r="P16" s="4" t="inlineStr">
        <is>
          <t xml:space="preserve"> </t>
        </is>
      </c>
    </row>
    <row r="17">
      <c r="A17" s="4" t="inlineStr">
        <is>
          <t>Balance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7</v>
      </c>
      <c r="M17" s="5" t="n">
        <v>825457</v>
      </c>
      <c r="N17" s="5" t="n">
        <v>-772251</v>
      </c>
      <c r="O17" s="6" t="n">
        <v>-3054</v>
      </c>
      <c r="P17" s="5" t="n">
        <v>50179</v>
      </c>
    </row>
    <row r="18">
      <c r="A18" s="4" t="inlineStr">
        <is>
          <t>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6257</v>
      </c>
      <c r="M18" s="4" t="inlineStr">
        <is>
          <t xml:space="preserve"> </t>
        </is>
      </c>
      <c r="N18" s="4" t="inlineStr">
        <is>
          <t xml:space="preserve"> </t>
        </is>
      </c>
      <c r="O18" s="4" t="inlineStr">
        <is>
          <t xml:space="preserve"> </t>
        </is>
      </c>
      <c r="P18" s="4" t="inlineStr">
        <is>
          <t xml:space="preserve"> </t>
        </is>
      </c>
    </row>
    <row r="19">
      <c r="A19" s="4" t="inlineStr">
        <is>
          <t>Balance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6</v>
      </c>
      <c r="M19" s="5" t="n">
        <v>821165</v>
      </c>
      <c r="N19" s="5" t="n">
        <v>-726649</v>
      </c>
      <c r="O19" s="5" t="n">
        <v>-3054</v>
      </c>
      <c r="P19" s="5" t="n">
        <v>91488</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5" t="n">
        <v>0</v>
      </c>
      <c r="N20" s="5" t="n">
        <v>-37389</v>
      </c>
      <c r="O20" s="5" t="n">
        <v>0</v>
      </c>
      <c r="P20" s="5" t="n">
        <v>-37389</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5" t="n">
        <v>1544</v>
      </c>
      <c r="N21" s="5" t="n">
        <v>0</v>
      </c>
      <c r="O21" s="6" t="n">
        <v>0</v>
      </c>
      <c r="P21" s="5" t="n">
        <v>1544</v>
      </c>
    </row>
    <row r="22">
      <c r="A22" s="4" t="inlineStr">
        <is>
          <t>Issuance of common stock, ATM Program, net of issuance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47</v>
      </c>
      <c r="M22" s="4" t="inlineStr">
        <is>
          <t xml:space="preserve"> </t>
        </is>
      </c>
      <c r="N22" s="4" t="inlineStr">
        <is>
          <t xml:space="preserve"> </t>
        </is>
      </c>
      <c r="O22" s="5" t="n">
        <v>0</v>
      </c>
      <c r="P22" s="4" t="inlineStr">
        <is>
          <t xml:space="preserve"> </t>
        </is>
      </c>
    </row>
    <row r="23">
      <c r="A23" s="4" t="inlineStr">
        <is>
          <t>Issuance of common stock, ATM Program,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v>
      </c>
      <c r="M23" s="5" t="n">
        <v>1119</v>
      </c>
      <c r="N23" s="5" t="n">
        <v>0</v>
      </c>
      <c r="O23" s="6" t="n">
        <v>0</v>
      </c>
      <c r="P23" s="5" t="n">
        <v>1120</v>
      </c>
    </row>
    <row r="24">
      <c r="A24" s="4" t="inlineStr">
        <is>
          <t>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6704</v>
      </c>
      <c r="M24" s="4" t="inlineStr">
        <is>
          <t xml:space="preserve"> </t>
        </is>
      </c>
      <c r="N24" s="4" t="inlineStr">
        <is>
          <t xml:space="preserve"> </t>
        </is>
      </c>
      <c r="O24" s="5" t="n">
        <v>0</v>
      </c>
      <c r="P24" s="4" t="inlineStr">
        <is>
          <t xml:space="preserve"> </t>
        </is>
      </c>
    </row>
    <row r="25">
      <c r="A25" s="4" t="inlineStr">
        <is>
          <t>Balance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7</v>
      </c>
      <c r="M25" s="5" t="n">
        <v>823828</v>
      </c>
      <c r="N25" s="5" t="n">
        <v>-764038</v>
      </c>
      <c r="O25" s="6" t="n">
        <v>-3054</v>
      </c>
      <c r="P25" s="5" t="n">
        <v>5676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0</v>
      </c>
      <c r="N26" s="5" t="n">
        <v>-8213</v>
      </c>
      <c r="O26" s="5" t="n">
        <v>0</v>
      </c>
      <c r="P26" s="5" t="n">
        <v>-8213</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5" t="n">
        <v>1629</v>
      </c>
      <c r="N27" s="5" t="n">
        <v>0</v>
      </c>
      <c r="O27" s="6" t="n">
        <v>0</v>
      </c>
      <c r="P27" s="5" t="n">
        <v>1629</v>
      </c>
    </row>
    <row r="28">
      <c r="A28" s="4" t="inlineStr">
        <is>
          <t>Balance (in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6704</v>
      </c>
      <c r="M28" s="4" t="inlineStr">
        <is>
          <t xml:space="preserve"> </t>
        </is>
      </c>
      <c r="N28" s="4" t="inlineStr">
        <is>
          <t xml:space="preserve"> </t>
        </is>
      </c>
      <c r="O28" s="5" t="n">
        <v>0</v>
      </c>
      <c r="P28" s="4" t="inlineStr">
        <is>
          <t xml:space="preserve"> </t>
        </is>
      </c>
    </row>
    <row r="29">
      <c r="A29" s="4" t="inlineStr">
        <is>
          <t>Balance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7</v>
      </c>
      <c r="M29" s="5" t="n">
        <v>825457</v>
      </c>
      <c r="N29" s="5" t="n">
        <v>-772251</v>
      </c>
      <c r="O29" s="6" t="n">
        <v>-3054</v>
      </c>
      <c r="P29" s="5" t="n">
        <v>50179</v>
      </c>
    </row>
    <row r="30">
      <c r="A30" s="4" t="inlineStr">
        <is>
          <t>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8269</v>
      </c>
      <c r="M30" s="4" t="inlineStr">
        <is>
          <t xml:space="preserve"> </t>
        </is>
      </c>
      <c r="N30" s="4" t="inlineStr">
        <is>
          <t xml:space="preserve"> </t>
        </is>
      </c>
      <c r="O30" s="4" t="inlineStr">
        <is>
          <t xml:space="preserve"> </t>
        </is>
      </c>
      <c r="P30" s="4" t="inlineStr">
        <is>
          <t xml:space="preserve"> </t>
        </is>
      </c>
    </row>
    <row r="31">
      <c r="A31" s="4" t="inlineStr">
        <is>
          <t>Balance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8</v>
      </c>
      <c r="M31" s="5" t="n">
        <v>830231</v>
      </c>
      <c r="N31" s="5" t="n">
        <v>-785324</v>
      </c>
      <c r="O31" s="5" t="n">
        <v>-3054</v>
      </c>
      <c r="P31" s="5" t="n">
        <v>41881</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8127</v>
      </c>
      <c r="O32" s="4" t="inlineStr">
        <is>
          <t xml:space="preserve"> </t>
        </is>
      </c>
      <c r="P32" s="5" t="n">
        <v>-8127</v>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70</v>
      </c>
      <c r="N33" s="4" t="inlineStr">
        <is>
          <t xml:space="preserve"> </t>
        </is>
      </c>
      <c r="O33" s="4" t="inlineStr">
        <is>
          <t xml:space="preserve"> </t>
        </is>
      </c>
      <c r="P33" s="5" t="n">
        <v>770</v>
      </c>
    </row>
    <row r="34">
      <c r="A34" s="4" t="inlineStr">
        <is>
          <t>Issuance of common stock, ATM Program, net of issuance costs (in shares)</t>
        </is>
      </c>
      <c r="B34" s="5" t="n">
        <v>200</v>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 ATM Program, net of issuance costs</t>
        </is>
      </c>
      <c r="B35" s="6" t="n">
        <v>0</v>
      </c>
      <c r="C35" s="6" t="n">
        <v>205</v>
      </c>
      <c r="D35" s="6" t="n">
        <v>0</v>
      </c>
      <c r="E35" s="6" t="n">
        <v>0</v>
      </c>
      <c r="F35" s="6" t="n">
        <v>2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in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8469</v>
      </c>
      <c r="M36" s="4" t="inlineStr">
        <is>
          <t xml:space="preserve"> </t>
        </is>
      </c>
      <c r="N36" s="4" t="inlineStr">
        <is>
          <t xml:space="preserve"> </t>
        </is>
      </c>
      <c r="O36" s="4" t="inlineStr">
        <is>
          <t xml:space="preserve"> </t>
        </is>
      </c>
      <c r="P36" s="4" t="inlineStr">
        <is>
          <t xml:space="preserve"> </t>
        </is>
      </c>
    </row>
    <row r="37">
      <c r="A37" s="4" t="inlineStr">
        <is>
          <t>Balance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8</v>
      </c>
      <c r="M37" s="5" t="n">
        <v>831206</v>
      </c>
      <c r="N37" s="5" t="n">
        <v>-793451</v>
      </c>
      <c r="O37" s="5" t="n">
        <v>-3054</v>
      </c>
      <c r="P37" s="5" t="n">
        <v>34729</v>
      </c>
    </row>
    <row r="38">
      <c r="A38" s="4" t="inlineStr">
        <is>
          <t>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8269</v>
      </c>
      <c r="M38" s="4" t="inlineStr">
        <is>
          <t xml:space="preserve"> </t>
        </is>
      </c>
      <c r="N38" s="4" t="inlineStr">
        <is>
          <t xml:space="preserve"> </t>
        </is>
      </c>
      <c r="O38" s="4" t="inlineStr">
        <is>
          <t xml:space="preserve"> </t>
        </is>
      </c>
      <c r="P38" s="4" t="inlineStr">
        <is>
          <t xml:space="preserve"> </t>
        </is>
      </c>
    </row>
    <row r="39">
      <c r="A39" s="4" t="inlineStr">
        <is>
          <t>Balance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8</v>
      </c>
      <c r="M39" s="5" t="n">
        <v>830231</v>
      </c>
      <c r="N39" s="5" t="n">
        <v>-785324</v>
      </c>
      <c r="O39" s="6" t="n">
        <v>-3054</v>
      </c>
      <c r="P39" s="5" t="n">
        <v>41881</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9516</v>
      </c>
    </row>
    <row r="41">
      <c r="A41" s="4" t="inlineStr">
        <is>
          <t>Balance (in shares) at Sep.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2647</v>
      </c>
      <c r="M41" s="4" t="inlineStr">
        <is>
          <t xml:space="preserve"> </t>
        </is>
      </c>
      <c r="N41" s="4" t="inlineStr">
        <is>
          <t xml:space="preserve"> </t>
        </is>
      </c>
      <c r="O41" s="5" t="n">
        <v>0</v>
      </c>
      <c r="P41" s="4" t="inlineStr">
        <is>
          <t xml:space="preserve"> </t>
        </is>
      </c>
    </row>
    <row r="42">
      <c r="A42" s="4" t="inlineStr">
        <is>
          <t>Balance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3</v>
      </c>
      <c r="M42" s="5" t="n">
        <v>835281</v>
      </c>
      <c r="N42" s="5" t="n">
        <v>-814840</v>
      </c>
      <c r="O42" s="6" t="n">
        <v>-3054</v>
      </c>
      <c r="P42" s="5" t="n">
        <v>17420</v>
      </c>
    </row>
    <row r="43">
      <c r="A43" s="4" t="inlineStr">
        <is>
          <t>Balance (in shares)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8469</v>
      </c>
      <c r="M43" s="4" t="inlineStr">
        <is>
          <t xml:space="preserve"> </t>
        </is>
      </c>
      <c r="N43" s="4" t="inlineStr">
        <is>
          <t xml:space="preserve"> </t>
        </is>
      </c>
      <c r="O43" s="4" t="inlineStr">
        <is>
          <t xml:space="preserve"> </t>
        </is>
      </c>
      <c r="P43" s="4" t="inlineStr">
        <is>
          <t xml:space="preserve"> </t>
        </is>
      </c>
    </row>
    <row r="44">
      <c r="A44" s="4" t="inlineStr">
        <is>
          <t>Balance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8</v>
      </c>
      <c r="M44" s="5" t="n">
        <v>831206</v>
      </c>
      <c r="N44" s="5" t="n">
        <v>-793451</v>
      </c>
      <c r="O44" s="5" t="n">
        <v>-3054</v>
      </c>
      <c r="P44" s="5" t="n">
        <v>34729</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0</v>
      </c>
      <c r="N45" s="5" t="n">
        <v>-17333</v>
      </c>
      <c r="O45" s="5" t="n">
        <v>0</v>
      </c>
      <c r="P45" s="5" t="n">
        <v>-17333</v>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5" t="n">
        <v>781</v>
      </c>
      <c r="N46" s="5" t="n">
        <v>0</v>
      </c>
      <c r="O46" s="6" t="n">
        <v>0</v>
      </c>
      <c r="P46" s="5" t="n">
        <v>781</v>
      </c>
    </row>
    <row r="47">
      <c r="A47" s="4" t="inlineStr">
        <is>
          <t>Issuance of common stock, ATM Program, net of issuance cos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37</v>
      </c>
      <c r="M47" s="4" t="inlineStr">
        <is>
          <t xml:space="preserve"> </t>
        </is>
      </c>
      <c r="N47" s="4" t="inlineStr">
        <is>
          <t xml:space="preserve"> </t>
        </is>
      </c>
      <c r="O47" s="5" t="n">
        <v>0</v>
      </c>
      <c r="P47" s="4" t="inlineStr">
        <is>
          <t xml:space="preserve"> </t>
        </is>
      </c>
    </row>
    <row r="48">
      <c r="A48" s="4" t="inlineStr">
        <is>
          <t>Issuance of common stock, ATM Program, net of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v>
      </c>
      <c r="M48" s="5" t="n">
        <v>1019</v>
      </c>
      <c r="N48" s="5" t="n">
        <v>0</v>
      </c>
      <c r="O48" s="6" t="n">
        <v>0</v>
      </c>
      <c r="P48" s="5" t="n">
        <v>1020</v>
      </c>
    </row>
    <row r="49">
      <c r="A49" s="4" t="inlineStr">
        <is>
          <t>Balance (in shares)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9406</v>
      </c>
      <c r="M49" s="4" t="inlineStr">
        <is>
          <t xml:space="preserve"> </t>
        </is>
      </c>
      <c r="N49" s="4" t="inlineStr">
        <is>
          <t xml:space="preserve"> </t>
        </is>
      </c>
      <c r="O49" s="5" t="n">
        <v>0</v>
      </c>
      <c r="P49" s="4" t="inlineStr">
        <is>
          <t xml:space="preserve"> </t>
        </is>
      </c>
    </row>
    <row r="50">
      <c r="A50" s="4" t="inlineStr">
        <is>
          <t>Balance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9</v>
      </c>
      <c r="M50" s="5" t="n">
        <v>833006</v>
      </c>
      <c r="N50" s="5" t="n">
        <v>-810784</v>
      </c>
      <c r="O50" s="6" t="n">
        <v>-3054</v>
      </c>
      <c r="P50" s="5" t="n">
        <v>19197</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5" t="n">
        <v>0</v>
      </c>
      <c r="N51" s="5" t="n">
        <v>-4056</v>
      </c>
      <c r="O51" s="5" t="n">
        <v>0</v>
      </c>
      <c r="P51" s="5" t="n">
        <v>-4056</v>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5" t="n">
        <v>744</v>
      </c>
      <c r="N52" s="5" t="n">
        <v>0</v>
      </c>
      <c r="O52" s="6" t="n">
        <v>0</v>
      </c>
      <c r="P52" s="5" t="n">
        <v>744</v>
      </c>
    </row>
    <row r="53">
      <c r="A53" s="4" t="inlineStr">
        <is>
          <t>Issuance of common stock, ATM Program, net of issuance cos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241</v>
      </c>
      <c r="M53" s="4" t="inlineStr">
        <is>
          <t xml:space="preserve"> </t>
        </is>
      </c>
      <c r="N53" s="4" t="inlineStr">
        <is>
          <t xml:space="preserve"> </t>
        </is>
      </c>
      <c r="O53" s="5" t="n">
        <v>0</v>
      </c>
      <c r="P53" s="4" t="inlineStr">
        <is>
          <t xml:space="preserve"> </t>
        </is>
      </c>
    </row>
    <row r="54">
      <c r="A54" s="4" t="inlineStr">
        <is>
          <t>Issuance of common stock, ATM Program, net of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v>
      </c>
      <c r="M54" s="5" t="n">
        <v>1531</v>
      </c>
      <c r="N54" s="5" t="n">
        <v>0</v>
      </c>
      <c r="O54" s="6" t="n">
        <v>0</v>
      </c>
      <c r="P54" s="5" t="n">
        <v>1535</v>
      </c>
    </row>
    <row r="55">
      <c r="A55" s="4" t="inlineStr">
        <is>
          <t>Balance (in shares)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2647</v>
      </c>
      <c r="M55" s="4" t="inlineStr">
        <is>
          <t xml:space="preserve"> </t>
        </is>
      </c>
      <c r="N55" s="4" t="inlineStr">
        <is>
          <t xml:space="preserve"> </t>
        </is>
      </c>
      <c r="O55" s="5" t="n">
        <v>0</v>
      </c>
      <c r="P55" s="4" t="inlineStr">
        <is>
          <t xml:space="preserve"> </t>
        </is>
      </c>
    </row>
    <row r="56">
      <c r="A56" s="4" t="inlineStr">
        <is>
          <t>Balance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3</v>
      </c>
      <c r="M56" s="6" t="n">
        <v>835281</v>
      </c>
      <c r="N56" s="6" t="n">
        <v>-814840</v>
      </c>
      <c r="O56" s="6" t="n">
        <v>-3054</v>
      </c>
      <c r="P56" s="6" t="n">
        <v>17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516</v>
      </c>
      <c r="C4" s="6" t="n">
        <v>-545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9</v>
      </c>
      <c r="C6" s="5" t="n">
        <v>140</v>
      </c>
    </row>
    <row r="7">
      <c r="A7" s="4" t="inlineStr">
        <is>
          <t>Stock-based compensation</t>
        </is>
      </c>
      <c r="B7" s="5" t="n">
        <v>2295</v>
      </c>
      <c r="C7" s="5" t="n">
        <v>5616</v>
      </c>
    </row>
    <row r="8">
      <c r="A8" s="4" t="inlineStr">
        <is>
          <t>Non-cash lease expense</t>
        </is>
      </c>
      <c r="B8" s="5" t="n">
        <v>417</v>
      </c>
      <c r="C8" s="5" t="n">
        <v>505</v>
      </c>
    </row>
    <row r="9">
      <c r="A9" s="4" t="inlineStr">
        <is>
          <t>Non-cash expense related to equity consideration for a service agreement</t>
        </is>
      </c>
      <c r="B9" s="5" t="n">
        <v>0</v>
      </c>
      <c r="C9" s="5" t="n">
        <v>494</v>
      </c>
    </row>
    <row r="10">
      <c r="A10" s="4" t="inlineStr">
        <is>
          <t>Loss on impairment of goodwill</t>
        </is>
      </c>
      <c r="B10" s="5" t="n">
        <v>12090</v>
      </c>
      <c r="C10" s="5" t="n">
        <v>0</v>
      </c>
    </row>
    <row r="11">
      <c r="A11" s="4" t="inlineStr">
        <is>
          <t>Loss on impairment of intangible assets</t>
        </is>
      </c>
      <c r="B11" s="5" t="n">
        <v>0</v>
      </c>
      <c r="C11" s="5" t="n">
        <v>37770</v>
      </c>
    </row>
    <row r="12">
      <c r="A12" s="4" t="inlineStr">
        <is>
          <t>Loss on sale and disposal of property and equipment</t>
        </is>
      </c>
      <c r="B12" s="5" t="n">
        <v>19</v>
      </c>
      <c r="C12" s="5" t="n">
        <v>0</v>
      </c>
    </row>
    <row r="13">
      <c r="A13" s="4" t="inlineStr">
        <is>
          <t>Deferred income tax benefit</t>
        </is>
      </c>
      <c r="B13" s="5" t="n">
        <v>0</v>
      </c>
      <c r="C13" s="5" t="n">
        <v>-8332</v>
      </c>
    </row>
    <row r="14">
      <c r="A14" s="4" t="inlineStr">
        <is>
          <t>Unrealized (gain) loss on foreign exchange rate changes</t>
        </is>
      </c>
      <c r="B14" s="5" t="n">
        <v>-941</v>
      </c>
      <c r="C14" s="5" t="n">
        <v>331</v>
      </c>
    </row>
    <row r="15">
      <c r="A15" s="3" t="inlineStr">
        <is>
          <t>Changes in assets and liabilities:</t>
        </is>
      </c>
      <c r="B15" s="4" t="inlineStr">
        <is>
          <t xml:space="preserve"> </t>
        </is>
      </c>
      <c r="C15" s="4" t="inlineStr">
        <is>
          <t xml:space="preserve"> </t>
        </is>
      </c>
    </row>
    <row r="16">
      <c r="A16" s="4" t="inlineStr">
        <is>
          <t>Prepaid expenses and other current assets</t>
        </is>
      </c>
      <c r="B16" s="5" t="n">
        <v>687</v>
      </c>
      <c r="C16" s="5" t="n">
        <v>682</v>
      </c>
    </row>
    <row r="17">
      <c r="A17" s="4" t="inlineStr">
        <is>
          <t>Accounts payable</t>
        </is>
      </c>
      <c r="B17" s="5" t="n">
        <v>-283</v>
      </c>
      <c r="C17" s="5" t="n">
        <v>-579</v>
      </c>
    </row>
    <row r="18">
      <c r="A18" s="4" t="inlineStr">
        <is>
          <t>Accrued expenses</t>
        </is>
      </c>
      <c r="B18" s="5" t="n">
        <v>-898</v>
      </c>
      <c r="C18" s="5" t="n">
        <v>-264</v>
      </c>
    </row>
    <row r="19">
      <c r="A19" s="4" t="inlineStr">
        <is>
          <t>Operating lease liabilities</t>
        </is>
      </c>
      <c r="B19" s="5" t="n">
        <v>-451</v>
      </c>
      <c r="C19" s="5" t="n">
        <v>-532</v>
      </c>
    </row>
    <row r="20">
      <c r="A20" s="4" t="inlineStr">
        <is>
          <t>Net cash used in operating activities</t>
        </is>
      </c>
      <c r="B20" s="5" t="n">
        <v>-16072</v>
      </c>
      <c r="C20" s="5" t="n">
        <v>-18732</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5" t="n">
        <v>210</v>
      </c>
      <c r="C22" s="5" t="n">
        <v>0</v>
      </c>
    </row>
    <row r="23">
      <c r="A23" s="4" t="inlineStr">
        <is>
          <t>Purchase of property and equipment</t>
        </is>
      </c>
      <c r="B23" s="5" t="n">
        <v>-13</v>
      </c>
      <c r="C23" s="5" t="n">
        <v>-106</v>
      </c>
    </row>
    <row r="24">
      <c r="A24" s="4" t="inlineStr">
        <is>
          <t>Net cash provided by (used in) investing activities</t>
        </is>
      </c>
      <c r="B24" s="5" t="n">
        <v>197</v>
      </c>
      <c r="C24" s="5" t="n">
        <v>-106</v>
      </c>
    </row>
    <row r="25">
      <c r="A25" s="3" t="inlineStr">
        <is>
          <t>Cash flows from financing activities:</t>
        </is>
      </c>
      <c r="B25" s="4" t="inlineStr">
        <is>
          <t xml:space="preserve"> </t>
        </is>
      </c>
      <c r="C25" s="4" t="inlineStr">
        <is>
          <t xml:space="preserve"> </t>
        </is>
      </c>
    </row>
    <row r="26">
      <c r="A26" s="4" t="inlineStr">
        <is>
          <t>Proceeds from ATM Program, net of issuance costs</t>
        </is>
      </c>
      <c r="B26" s="5" t="n">
        <v>2760</v>
      </c>
      <c r="C26" s="5" t="n">
        <v>1690</v>
      </c>
    </row>
    <row r="27">
      <c r="A27" s="4" t="inlineStr">
        <is>
          <t>Principal payments on loans payable</t>
        </is>
      </c>
      <c r="B27" s="5" t="n">
        <v>-797</v>
      </c>
      <c r="C27" s="5" t="n">
        <v>-3431</v>
      </c>
    </row>
    <row r="28">
      <c r="A28" s="4" t="inlineStr">
        <is>
          <t>Proceeds from issuance of common stock and warrants, net of issuance costs</t>
        </is>
      </c>
      <c r="B28" s="5" t="n">
        <v>0</v>
      </c>
      <c r="C28" s="5" t="n">
        <v>27390</v>
      </c>
    </row>
    <row r="29">
      <c r="A29" s="4" t="inlineStr">
        <is>
          <t>Proceeds from research and development funding arrangement</t>
        </is>
      </c>
      <c r="B29" s="5" t="n">
        <v>0</v>
      </c>
      <c r="C29" s="5" t="n">
        <v>800</v>
      </c>
    </row>
    <row r="30">
      <c r="A30" s="4" t="inlineStr">
        <is>
          <t>Net cash provided by financing activities</t>
        </is>
      </c>
      <c r="B30" s="5" t="n">
        <v>1963</v>
      </c>
      <c r="C30" s="5" t="n">
        <v>26449</v>
      </c>
    </row>
    <row r="31">
      <c r="A31" s="4" t="inlineStr">
        <is>
          <t>Net (decrease) increase in cash, cash equivalents, and restricted cash</t>
        </is>
      </c>
      <c r="B31" s="5" t="n">
        <v>-13912</v>
      </c>
      <c r="C31" s="5" t="n">
        <v>7611</v>
      </c>
    </row>
    <row r="32">
      <c r="A32" s="4" t="inlineStr">
        <is>
          <t>Cash, cash equivalents, and restricted cash - beginning of period</t>
        </is>
      </c>
      <c r="B32" s="5" t="n">
        <v>22502</v>
      </c>
      <c r="C32" s="5" t="n">
        <v>17084</v>
      </c>
    </row>
    <row r="33">
      <c r="A33" s="4" t="inlineStr">
        <is>
          <t>Cash, cash equivalents, and restricted cash - end of period</t>
        </is>
      </c>
      <c r="B33" s="5" t="n">
        <v>8590</v>
      </c>
      <c r="C33" s="5" t="n">
        <v>24695</v>
      </c>
    </row>
    <row r="34">
      <c r="A34" s="3" t="inlineStr">
        <is>
          <t>Supplementary disclosure of non-cash activity:</t>
        </is>
      </c>
      <c r="B34" s="4" t="inlineStr">
        <is>
          <t xml:space="preserve"> </t>
        </is>
      </c>
      <c r="C34" s="4" t="inlineStr">
        <is>
          <t xml:space="preserve"> </t>
        </is>
      </c>
    </row>
    <row r="35">
      <c r="A35" s="4" t="inlineStr">
        <is>
          <t>Prepayment of insurance through third-party financing</t>
        </is>
      </c>
      <c r="B35" s="5" t="n">
        <v>1132</v>
      </c>
      <c r="C35" s="5" t="n">
        <v>1321</v>
      </c>
    </row>
    <row r="36">
      <c r="A36" s="4" t="inlineStr">
        <is>
          <t>Operating lease liabilities arising from obtaining right-of-use assets</t>
        </is>
      </c>
      <c r="B36" s="6" t="n">
        <v>0</v>
      </c>
      <c r="C36"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The Company and Description of Business We are a clinical-stage biopharmaceutical company focused on the development of novel therapeutics intended to address significant unmet medical needs in important cardiovascular care markets. Our development programs are primarily focused on the treatment of cardiovascular diseases. Our lead product candidate, istaroxime, is a first-in-class, dual-acting agent being developed to improve cardiac function in patients with acute heart failure, or AHF, with a potentially differentiated safety profile from existing treatments. Istaroxime demonstrated significant improvement in both diastolic and systolic aspects of cardiac function and was generally well tolerated in three Phase 2 clinical trials. Istaroxime has been granted Fast Track designation for the treatment of AHF by the U.S. Food and Drug Administration, or FDA. Based on the profile observed in our Phase 2 clinical studies in AHF, where istaroxime significantly improved cardiac function and systolic blood pressure in acute decompensated heart failure patients, we initiated a Phase 2 global clinical study to evaluate istaroxime for the treatment of early cardiogenic shock (Society for Cardiovascular Angiography and Interventions Stage B shock), a severe form of AHF characterized by very low blood pressure and risk for hypoperfusion to critical organs. We completed this Phase 2 global clinical study and, in April 2022, announced positive topline results with istaroxime in raising systolic blood pressure. In May 2022, we presented the study results at the European Society of Cardiology Heart Failure Meeting in Madrid, Spain. Our heart failure cardiovascular portfolio also includes sarco endoplasmic reticulum Ca2+ -ATPase 2a, or SERCA2a, activators which activate SERCA2a. This research program is evaluating these preclinical product candidates, including oral and intravenous SERCA2a activator heart failure compounds. As potential oral agents, these candidates would be developed for chronic heart failure. In addition, our cardiovascular drug product candidates include rostafuroxin, a novel product candidate for the treatment of hypertension in patients with a specific genetic profile. We are pursuing potential licensing arrangements and/or other strategic partnerships and do not intend to advance this product candidate without securing such an arrangement or partnership. Previously, we were developing a KL4 surfactant platform, including AEROSURF (lucinactant for inhalation), to address a range of serious respiratory conditions in children and adults. In order to focus our resources on the development of our istaroxime pipeline, we suspended all internal AEROSURF clinical activities in November 2020, and, in January 2022 we began to reduce all other costs related to the KL4 surfactant platform that were not already transferred to our licensee, Lee’s Pharmaceutical (HK) Ltd., or Lee’s (HK), under the terms of our License, Development and Commercialization Agreement between us and Lee’s (HK) dated as of June 12, 2017, as amended, or the Original License Agreement. On August 17, 2022, we entered into an Amended and Restated License, Development and Commercialization Agreement, or the A&amp;R License Agreement, with Lee’s (HK) and Zhaoke, a company organized under the laws of the People’s Republic of China, effective as of August 9, 2022. We refer to Zhaoke Pharmaceutical (Hefei) Co. Ltd. and Lee’s (HK) together as the “Licensee.” The A&amp;R License Agreement amends, restates, and supersedes the Original License Agreement. Under the A&amp;R License Agreement, we granted to Licensee an exclusive license, with a right to sublicense, to develop, register, make, use, sell, offer for sale, import, distribute, and otherwise commercialize our KL4 surfactant products, including SURFAXIN®, the lyophilized dosage form of SURFAXIN, and aerosolized KL4 surfactant, in each case for the prevention, mitigation, and/or treatment of any respiratory disease, disorder, or condition in humans worldwide, except for Andorra, Greece, and Italy (including the Republic of San Marino and Vatican City), Portugal, and Spain, or the Licensed Territory, which countries are currently exclusively licensed to Laboratorios Del Dr. Esteve, S.A. Under the Original Agreement, Licensee previously made an upfront payment to us of $1.0 million. Pursuant to the terms of the A&amp;R License Agreement, we may receive up to $78.9 million in potential clinical, regulatory, and commercial milestone payments. We are also entitled to receive a low double-digit percentage of Licensee’s non-royalty sublicense income. Further, Licensee is solely and exclusively responsible for all costs and activities related to the development, manufacturing, regulatory approval, and commercialization of licensed products in the Licensed Territory, including all royalties payable in respect of third-party intellectual property rights sublicensed by us to Licensee and all intellectual property prosecution, maintenance and defense activities and costs.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and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assurance, however, that we will be able to identify and enter into public or private securities offerings on acceptable terms and in amounts sufficient to meet our needs or qualify for non-dilutive funding opportunities under any grant programs sponsored by U.S. government agencies, private foundations, and/or leading academic institutions, or identify and enter into any strategic transactions that will provide the additional capital that we will require. If none of these alternatives is available, or if available and we are unable to raise sufficient capital through such transactions, we potentially could be forced to limit or cease our development activities, which would have a material adverse effect on our business, financial condition, and results of operations. The reader is referred to, and encouraged to read in its entirety, “Item 1 – Business” in our Annual Report on Form 10-K for the year ended December 31, 2021 that we filed with the Securities and Exchange Commission, or the SEC, on March 31, 2022 , which contains a discussion of our business and business plans, as well as information concerning our proprietary technologies and our current and planned development progr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 xml:space="preserve">Note 2 – Basis of Presentation The interim unaudited condensed consolidated financial statements are prepared in accordance with accounting principles generally accepted in the U.S., or US GAAP, for interim financial information in accordance with the instructions to Form 10-Q and include accounts of Windtree Therapeutics, Inc. and its wholly owned subsidiaries. Accordingly, they do not include all of the information and footnotes required by US GAAP for complete consolidated financial statements. Intercompany balances and transactions have been eliminated in consolidation. All adjustments (consisting of normally recurring accruals) considered for fair presentation have been included. Operating results for the three and nine months ended September 30, 2022 are not necessarily indicative of the results that may be expected for the year ending December 31, 2022 . The consolidated balance sheet at December 31, 2021 has been derived from the Company’s audited consolidated financial statements. There have been no changes to our significant accounting policies since December 31, 2021 . The accompanying interim unaudited condensed consolidated financial statements should be read in conjunction with our annual audited consolidated financial statements and related notes as of and for the year ended December 31, 2021 contained in our Annual Report on Form 10-K for the year ended December 31, 202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Going Concern and Management's Plans</t>
        </is>
      </c>
      <c r="B1" s="2" t="inlineStr">
        <is>
          <t>9 Months Ended</t>
        </is>
      </c>
    </row>
    <row r="2">
      <c r="B2" s="2" t="inlineStr">
        <is>
          <t>Sep. 30, 2022</t>
        </is>
      </c>
    </row>
    <row r="3">
      <c r="A3" s="3" t="inlineStr">
        <is>
          <t>Notes to Financial Statements</t>
        </is>
      </c>
      <c r="B3" s="4" t="inlineStr">
        <is>
          <t xml:space="preserve"> </t>
        </is>
      </c>
    </row>
    <row r="4">
      <c r="A4" s="4" t="inlineStr">
        <is>
          <t>Liquidity Disclosures [Text Block]</t>
        </is>
      </c>
      <c r="B4" s="4" t="inlineStr">
        <is>
          <t>Note 3 – Going Concern and Management’s Plans We are subject to risks common to companies in the biotechnology industry, including but not limited to, the need for additional capital, risks of failure of preclinical and clinical studies, the need to obtain marketing approval and reimbursement for any drug product candidate that we may identify and develop, the need to successfully commercialize and gain market acceptance of our product candidates, dependence on key personnel, protection of proprietary technology, compliance with government regulations, development of technological innovations by competitors, and risks associated with our international locations and activities abroad, including but not limited to having foreign suppliers, manufacturers, and clinical sites in support of our development activities. We have incurred net losses since inception. Our net loss was $4.1 million and $8.2 million, respectively, for the three-month periods ended September 30, 2022 and 2021 . Our net loss was $29.5 million and $54.6 million, respectively, for the nine -month periods ended September 30, 2022 and 2021 . Included in our net loss for the three and nine months ended September 30, 2022 is a $0.5 million and $12.1 million loss on impairment of goodwill, respectively, and included in our net loss for the nine months ended September 30, 2021 is a $37.8 million loss on impairment of intangible assets related to rostafuroxin and a related $8.3 million deferred income tax benefit ( see Note 4 – Summary of Significant Accounting Policies ). We expect to continue to incur operating losses for at least the next several years. As of September 30, 2022 , we had an accumulated deficit of $814.8 million. Our future success is dependent on our ability to fund and develop our product candidates, and ultimately upon our ability to attain profitable operations. We have devoted substantially all of our financial resources and efforts to research and development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We are party to an At-The-Market Offering Agreement with Ladenburg Thalmann &amp; Co. Inc., or Ladenburg, pursuant to which we may offer and sell, from time to time at our sole discretion, up to a maximum of $10.0 million of shares of our common stock through Ladenburg as agent and/or principal through an at-the-market program, or the ATM Program. For the nine months ended September 30, 2022 , we sold 4,377,785 shares of our common stock under the ATM Program resulting in aggregate gross and net proceeds to us of approximately $2.8 million. Subsequent to the end of the third quarter of 2022 , we sold 5,963,408 shares of our common stock under the ATM Program resulting in aggregate gross and net proceeds to us of approximately $1.5 million ( see Note 8 – Stockholders’ Equity ). The shares of common stock issued and sold under the ATM Program are registered under our Registration Statement on Form S-3 (File No. 333-248874), which was declared effective by the SEC on September 29, 2020. We are currently subject to the limitations contained in General Instruction I.B.6 of Form S-3. As a result, we are limited to selling no more than one-third of the aggregate market value of the equity held by non-affiliates, or the public float, under the S-3 during any 12-month period, and, as of November 14, 2022 , we have sold the full amount we are permitted to sell under the Form S-3 pursuant to General Instruction I.B.6. If our public float increases, we will have additional availability under such limitations, and if our public float increases to $75 million or more, we will no longer be subject to such limitations. There can be no assurance that our public float will increase or that we will no longer be subject to such limitations. As of September 30, 2022 , we had cash and cash equivalents of $8.4 million and current liabilities of $4.0 million. We believe that we have sufficient resources available to support our development activities and fund our business operations into the second quarter of 2023. However, we do not have sufficient cash and cash equivalents as of the date of this Quarterly Report on Form 10-Q to support our operations for at least the 12 months following the date that the financial statements are issued. These conditions raise substantial doubt about our ability to continue as a going concern through 12 months after the date that the financial statements are issued.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of these alternatives are committed at this time. There can be no assurance that we will be successful in obtaining sufficient funding on terms acceptable to us to fund continuing operations, if at all, or identify and enter into any strategic transactions that will provide the capital that we will require. Further, on June 3, 2022, we received a deficiency letter from the Nasdaq Stock Market LLC, or Nasdaq, notifying us that the closing bid price of our common stock had been below the minimum $1.00 per share for 30 consecutive business days, we are out of compliance with the requirements for continued listing on Nasdaq, and are subject to potential delisting. If we are unable to re-achieve compliance with the Nasdaq listing requirements within 180 days, or November 30, 2022, after receipt of a delisting notice, and if we are unable to obtain an extension therefore, we would be subject to delisting, which likely would further impair the liquidity and value of our common stock. The failure to obtain sufficient capital on acceptable terms when needed would have a material adverse effect on our business, results of operations, and financial condition. The accompanying condensed consolidated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28:54Z</dcterms:created>
  <dcterms:modified xmlns:dcterms="http://purl.org/dc/terms/" xmlns:xsi="http://www.w3.org/2001/XMLSchema-instance" xsi:type="dcterms:W3CDTF">2022-11-14T12:28:54Z</dcterms:modified>
</cp:coreProperties>
</file>